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STOCKHOLDERS' EQUITY" sheetId="9" state="visible" r:id="rId9"/>
    <sheet xmlns:r="http://schemas.openxmlformats.org/officeDocument/2006/relationships" name="FINANCIAL INSTRUMENTS AND INVES" sheetId="10" state="visible" r:id="rId10"/>
    <sheet xmlns:r="http://schemas.openxmlformats.org/officeDocument/2006/relationships" name="SEGMENT INFORMATION"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BASIC AND DILUTED EARNINGS PER " sheetId="14" state="visible" r:id="rId14"/>
    <sheet xmlns:r="http://schemas.openxmlformats.org/officeDocument/2006/relationships" name="INTANGIBLE ASSETS" sheetId="15" state="visible" r:id="rId15"/>
    <sheet xmlns:r="http://schemas.openxmlformats.org/officeDocument/2006/relationships" name="QUARTERLY INFORMATION (UNAUDITE" sheetId="16" state="visible" r:id="rId16"/>
    <sheet xmlns:r="http://schemas.openxmlformats.org/officeDocument/2006/relationships" name="PROVISION FOR 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PROPERTY AND EQUIPMENT (Tables)" sheetId="21" state="visible" r:id="rId21"/>
    <sheet xmlns:r="http://schemas.openxmlformats.org/officeDocument/2006/relationships" name="FINANCIAL INSTRUMENTS AND INV22" sheetId="22" state="visible" r:id="rId22"/>
    <sheet xmlns:r="http://schemas.openxmlformats.org/officeDocument/2006/relationships" name="SEGMENT INFORMATION (Tables)" sheetId="23" state="visible" r:id="rId23"/>
    <sheet xmlns:r="http://schemas.openxmlformats.org/officeDocument/2006/relationships" name="STOCK-BASED COMPENSATION (Table" sheetId="24" state="visible" r:id="rId24"/>
    <sheet xmlns:r="http://schemas.openxmlformats.org/officeDocument/2006/relationships" name="INVENTORIES (Tables)" sheetId="25" state="visible" r:id="rId25"/>
    <sheet xmlns:r="http://schemas.openxmlformats.org/officeDocument/2006/relationships" name="BASIC AND DILUTED EARNINGS PE26" sheetId="26" state="visible" r:id="rId26"/>
    <sheet xmlns:r="http://schemas.openxmlformats.org/officeDocument/2006/relationships" name="INTANGIBLE ASSETS (Tables)" sheetId="27" state="visible" r:id="rId27"/>
    <sheet xmlns:r="http://schemas.openxmlformats.org/officeDocument/2006/relationships" name="QUARTERLY INFORMATION (UNAUDI28" sheetId="28" state="visible" r:id="rId28"/>
    <sheet xmlns:r="http://schemas.openxmlformats.org/officeDocument/2006/relationships" name="PROVISION FOR INCOME TAXES (Tab" sheetId="29" state="visible" r:id="rId29"/>
    <sheet xmlns:r="http://schemas.openxmlformats.org/officeDocument/2006/relationships" name="COMMITMENTS AND CONTINGENCIES (" sheetId="30" state="visible" r:id="rId30"/>
    <sheet xmlns:r="http://schemas.openxmlformats.org/officeDocument/2006/relationships" name="ORGANIZATION AND SUMMARY OF S31" sheetId="31" state="visible" r:id="rId31"/>
    <sheet xmlns:r="http://schemas.openxmlformats.org/officeDocument/2006/relationships" name="PROPERTY AND EQUIPMENT - Schedu" sheetId="32" state="visible" r:id="rId32"/>
    <sheet xmlns:r="http://schemas.openxmlformats.org/officeDocument/2006/relationships" name="PROPERTY AND EQUIPMENT - Sche33" sheetId="33" state="visible" r:id="rId33"/>
    <sheet xmlns:r="http://schemas.openxmlformats.org/officeDocument/2006/relationships" name="STOCKHOLDERS' EQUITY (Details)" sheetId="34" state="visible" r:id="rId34"/>
    <sheet xmlns:r="http://schemas.openxmlformats.org/officeDocument/2006/relationships" name="FINANCIAL INSTRUMENTS AND INV35" sheetId="35" state="visible" r:id="rId35"/>
    <sheet xmlns:r="http://schemas.openxmlformats.org/officeDocument/2006/relationships" name="FINANCIAL INSTRUMENTS AND INV36" sheetId="36" state="visible" r:id="rId36"/>
    <sheet xmlns:r="http://schemas.openxmlformats.org/officeDocument/2006/relationships" name="FINANCIAL INSTRUMENTS AND INV37" sheetId="37" state="visible" r:id="rId37"/>
    <sheet xmlns:r="http://schemas.openxmlformats.org/officeDocument/2006/relationships" name="SEGMENT INFORMATION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Opti" sheetId="40" state="visible" r:id="rId40"/>
    <sheet xmlns:r="http://schemas.openxmlformats.org/officeDocument/2006/relationships" name="STOCK-BASED COMPENSATION - Stoc" sheetId="41" state="visible" r:id="rId41"/>
    <sheet xmlns:r="http://schemas.openxmlformats.org/officeDocument/2006/relationships" name="STOCK-BASED COMPENSATION - Rest" sheetId="42" state="visible" r:id="rId42"/>
    <sheet xmlns:r="http://schemas.openxmlformats.org/officeDocument/2006/relationships" name="INVENTORIES (Details)" sheetId="43" state="visible" r:id="rId43"/>
    <sheet xmlns:r="http://schemas.openxmlformats.org/officeDocument/2006/relationships" name="BASIC AND DILUTED EARNINGS PE44" sheetId="44" state="visible" r:id="rId44"/>
    <sheet xmlns:r="http://schemas.openxmlformats.org/officeDocument/2006/relationships" name="BASIC AND DILUTED EARNINGS PE45" sheetId="45" state="visible" r:id="rId45"/>
    <sheet xmlns:r="http://schemas.openxmlformats.org/officeDocument/2006/relationships" name="INTANGIBLE ASSETS - Finite-Live" sheetId="46" state="visible" r:id="rId46"/>
    <sheet xmlns:r="http://schemas.openxmlformats.org/officeDocument/2006/relationships" name="INTANGIBLE ASSETS - Future Amor" sheetId="47" state="visible" r:id="rId47"/>
    <sheet xmlns:r="http://schemas.openxmlformats.org/officeDocument/2006/relationships" name="INTANGIBLE ASSETS - Indefinite-" sheetId="48" state="visible" r:id="rId48"/>
    <sheet xmlns:r="http://schemas.openxmlformats.org/officeDocument/2006/relationships" name="QUARTERLY INFORMATION (UNAUDI49" sheetId="49" state="visible" r:id="rId49"/>
    <sheet xmlns:r="http://schemas.openxmlformats.org/officeDocument/2006/relationships" name="PROVISION FOR INCOME TAXES - Na" sheetId="50" state="visible" r:id="rId50"/>
    <sheet xmlns:r="http://schemas.openxmlformats.org/officeDocument/2006/relationships" name="PROVISION FOR INCOME TAXES - Co" sheetId="51" state="visible" r:id="rId51"/>
    <sheet xmlns:r="http://schemas.openxmlformats.org/officeDocument/2006/relationships" name="PROVISION FOR INCOME TAXES - Ef" sheetId="52" state="visible" r:id="rId52"/>
    <sheet xmlns:r="http://schemas.openxmlformats.org/officeDocument/2006/relationships" name="PROVISION FOR INCOME TAXES - De" sheetId="53" state="visible" r:id="rId53"/>
    <sheet xmlns:r="http://schemas.openxmlformats.org/officeDocument/2006/relationships" name="COMMITMENTS AND CONTINGENCIES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7</t>
  </si>
  <si>
    <t>Mar. 02, 2018</t>
  </si>
  <si>
    <t>Jun. 30, 2017</t>
  </si>
  <si>
    <t>Document and Entity Information:</t>
  </si>
  <si>
    <t>Entity Registrant Name</t>
  </si>
  <si>
    <t>Profire Energy Inc</t>
  </si>
  <si>
    <t>Document Type</t>
  </si>
  <si>
    <t>10-K</t>
  </si>
  <si>
    <t>Document Period End Date</t>
  </si>
  <si>
    <t>Dec. 31,
		2017</t>
  </si>
  <si>
    <t>Trading Symbol</t>
  </si>
  <si>
    <t>pfi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 and cash equivalents</t>
  </si>
  <si>
    <t>Accounts receivable, net</t>
  </si>
  <si>
    <t>Inventories, net</t>
  </si>
  <si>
    <t>Income tax receivable</t>
  </si>
  <si>
    <t>Short term investments</t>
  </si>
  <si>
    <t>Investments - other</t>
  </si>
  <si>
    <t>Prepaid expenses &amp; other current assets</t>
  </si>
  <si>
    <t>Total Current Assets</t>
  </si>
  <si>
    <t>LONG-TERM ASSETS</t>
  </si>
  <si>
    <t>Long term investments - other</t>
  </si>
  <si>
    <t>Long term investments</t>
  </si>
  <si>
    <t>Property and equipment, net</t>
  </si>
  <si>
    <t>Deferred tax asset, net</t>
  </si>
  <si>
    <t>Goodwill</t>
  </si>
  <si>
    <t>Intangible assets, net</t>
  </si>
  <si>
    <t>Total Long-Term Assets</t>
  </si>
  <si>
    <t>TOTAL ASSETS</t>
  </si>
  <si>
    <t>CURRENT LIABILITIES</t>
  </si>
  <si>
    <t>Accounts payable</t>
  </si>
  <si>
    <t>Income taxes payable</t>
  </si>
  <si>
    <t>Accrued vacation</t>
  </si>
  <si>
    <t>Accrued liabilities</t>
  </si>
  <si>
    <t>Total Current Liabilities</t>
  </si>
  <si>
    <t>TOTAL LIABILITIES</t>
  </si>
  <si>
    <t>STOCKHOLDERS' EQUITY</t>
  </si>
  <si>
    <t>Preferred shares: $0.001 par value, 10,000,000 shares authorized: no shares issued and outstanding</t>
  </si>
  <si>
    <t>Common shares: $0.001 par value, 100,000,000 shares authorized: 53,931,167 issued and 48,606,425 outstanding at December 31, 2017 and 53,582,250 issued and 50,705,933 outstanding at December 31, 2016</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ock Transactions, Parenthetical Disclosures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OTHER COMPREHENSIVE INCOME (LOSS) - USD ($)</t>
  </si>
  <si>
    <t>9 Months Ended</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Depreciation and amortization expense</t>
  </si>
  <si>
    <t>Total Operating Expenses</t>
  </si>
  <si>
    <t>INCOME (LOSS) FROM OPERATIONS</t>
  </si>
  <si>
    <t>OTHER INCOME (EXPENSE)</t>
  </si>
  <si>
    <t>Gain (loss) on sale of fixed assets</t>
  </si>
  <si>
    <t>Other income</t>
  </si>
  <si>
    <t>Interest income</t>
  </si>
  <si>
    <t>Total Other Income</t>
  </si>
  <si>
    <t>NET INCOME (LOSS) BEFORE INCOME TAXES</t>
  </si>
  <si>
    <t>INCOME TAX EXPENSE (BENEFIT)</t>
  </si>
  <si>
    <t>NET INCOME</t>
  </si>
  <si>
    <t>OTHER COMPREHENSIVE INCOME (LOSS)</t>
  </si>
  <si>
    <t>Foreign Currency Translation Gain (Loss)</t>
  </si>
  <si>
    <t>Unrealized Gains (Losses) on Investments</t>
  </si>
  <si>
    <t>Total Other Comprehensive Income (Loss)</t>
  </si>
  <si>
    <t>TOTAL COMPREHENSIVE INCOME (LOSS)</t>
  </si>
  <si>
    <t>BASIC EARNINGS (LOSS) PER SHARE (in usd per share)</t>
  </si>
  <si>
    <t>FULLY DILUTED EARNINGS (LOSS) PER SHARE (in usd per share)</t>
  </si>
  <si>
    <t>BASIC WEIGHTED AVG NUMBER OF SHARES OUTSTANDING (in shares)</t>
  </si>
  <si>
    <t>FULLY DILUTED WEIGHTED AVG NUMBER OF SHARES OUTSTANDING (in shares)</t>
  </si>
  <si>
    <t>CONSOLIDATED STATEMENTS OF STOCKHOLDERS' EQUITY - USD ($)</t>
  </si>
  <si>
    <t>Total</t>
  </si>
  <si>
    <t>Common Stock</t>
  </si>
  <si>
    <t>Additional Paid-In Capital</t>
  </si>
  <si>
    <t>Other Comprehensive Income</t>
  </si>
  <si>
    <t>Treasury Stock</t>
  </si>
  <si>
    <t>Retained Earnings</t>
  </si>
  <si>
    <t>Balance, beginning of period (in shares) at Mar. 31, 2016</t>
  </si>
  <si>
    <t>Balance, beginning of period at Mar. 31, 2016</t>
  </si>
  <si>
    <t>Increase (Decrease) in Stockholders' Equity [Roll Forward]</t>
  </si>
  <si>
    <t>Fair value of options vested</t>
  </si>
  <si>
    <t>Stock issued in exercise of stock options (in shares)</t>
  </si>
  <si>
    <t>Stock issued in exercise of stock options</t>
  </si>
  <si>
    <t>Stock issued in settlement of RSUs (in shares)</t>
  </si>
  <si>
    <t>Stock issued in settlement of RSUs</t>
  </si>
  <si>
    <t>Treasury stock repurchased (in shares)</t>
  </si>
  <si>
    <t>Treasury stock repurchased</t>
  </si>
  <si>
    <t>Foreign currency translation</t>
  </si>
  <si>
    <t>Unrealized gains (losses) on investments</t>
  </si>
  <si>
    <t>Net Income</t>
  </si>
  <si>
    <t>Balance, end of period (in shares) at Dec. 31, 2016</t>
  </si>
  <si>
    <t>Balance, end of period at Dec. 31, 2016</t>
  </si>
  <si>
    <t>Implementation of ASU 2016-09 | Accounting Standards Update 2016-09</t>
  </si>
  <si>
    <t>Stock based compensation</t>
  </si>
  <si>
    <t>Tax withholdings paid related to stock based compensation</t>
  </si>
  <si>
    <t>Balance, end of period (in shares) at Dec. 31, 2017</t>
  </si>
  <si>
    <t>Balance, end of period at Dec. 31, 2017</t>
  </si>
  <si>
    <t>CONSOLIDATED STATEMENTS OF CASH FLOWS - USD ($)</t>
  </si>
  <si>
    <t>OPERATING ACTIVITIES</t>
  </si>
  <si>
    <t>Adjustments to reconcile net income to net cash provided by operating activities:</t>
  </si>
  <si>
    <t>(Gain) Loss on sale of fixed assets</t>
  </si>
  <si>
    <t>Bad debt expense</t>
  </si>
  <si>
    <t>Stock option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Purchase of investments</t>
  </si>
  <si>
    <t>Purchase of fixed assets</t>
  </si>
  <si>
    <t>Net Cash Used in Investing Activities</t>
  </si>
  <si>
    <t>FINANCING ACTIVITIES</t>
  </si>
  <si>
    <t>Value of equity awards surrendered by employees for tax liability</t>
  </si>
  <si>
    <t>Cash received in exercise of stock options</t>
  </si>
  <si>
    <t>Purchase of Treasury stock</t>
  </si>
  <si>
    <t>Net Cash Used in Financing Activities</t>
  </si>
  <si>
    <t>Effect of exchange rate changes on cash</t>
  </si>
  <si>
    <t>NET INCREASE (DECREASE) IN CASH</t>
  </si>
  <si>
    <t>CASH AT BEGINNING OF PERIOD</t>
  </si>
  <si>
    <t>CASH AT END OF PERIOD</t>
  </si>
  <si>
    <t>CASH PAID FOR:</t>
  </si>
  <si>
    <t>Interest</t>
  </si>
  <si>
    <t>Income taxes</t>
  </si>
  <si>
    <t>ORGANIZATION AND SUMMARY OF SIGNIFICANT ACCOUNTING POLICIES</t>
  </si>
  <si>
    <t>Accounting Policies [Abstract]</t>
  </si>
  <si>
    <t>ORGANIZATION AND SUMMARY OF SIGNIFICANT ACCOUNTING POLICIES Organization and Line of Busines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Profire Energy, Inc. was established on October 9, 2008 upon the closing of transactions contemplated by an Acquisition Agreement between The Flooring Zone, Inc. and Profire Combustion, Inc. and the shareholders of Profire Combustion, Inc. (the "Subsidiary"). Following the closing of the transactions, The Flooring Zone, Inc. was renamed Profire Energy, Inc. (the "Parent"). Pursuant to the terms and conditions of the Acquisition Agreement, 35,000,000 shares of restricted common stock of the Company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Company. The Parent was incorporated on May 5, 2003 in the State of Nevada . The Subsidiary was incorporated on March 6, 2002 in the Province of Alberta, Canada. The Company provides burner- and chemical-management products and services for the oil and gas industry primarily in the US and Canadian markets. Reclassification Certain balances in previously issued consolidated financial statements have been reclassified to be consistent with the current period presentation. The reclassification had no impact on total financial position, net income, or stockholders' equity. Recent Accounting Pronouncements On May 28, 2014, the Financial Accounting Standards Board ("FASB") issued ASU 2014-09, "Revenue from Contracts with Customers," which changes the model used for revenue recognition. The FASB has also issued a few clarifying ASU's regarding this update. The standard will be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Once those are identified, companies must allocate the transaction price among performance obligations so that revenue can be recognized when the performance obligation is satisfied. The majority of our revenue comes from selling our product and we do not typically have multiple performance obligations within contracts. Currently we recognize revenue once a product has been delivered, which would be considered a performance obligation under the new standard, so revenue recognition is not expected to change materially under the new revenue standard. On February 25, 2016, the FASB issued ASU 2016-02, "Leases," which makes many changes to accounting for leases. The standard will be effective for public companies with interim and annual periods beginning after December 15, 2018. One of the most notable changes is many of the leases that are currently accounted for as operating leases will have to be capitalized and accounted for similarly to how capital leases are currently accounted for, unless certain criteria are met. We have begun evaluating the impact this standard will have on our lease accounting and we do not believe it will have a material impact on us because we do not have many lease agreements. We will continue to evaluate the impact of this standard as the effective date approaches. The Company has evaluated all other recent accounting pronouncements and determined that the adoption of pronouncements applicable to the Company has not had or is not expected to have a material impact on the Company's financial position, results of operations or cash flow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y. Intercompany balances and transactions have been eliminated. 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954 and 0.7439 were used to convert the Company's December 31, 2017 and December 31, 2016 balance sheets, respectively, and the statements of operations used weighted average rates of 0.7713 and 0.7638 for the year ended December 31, 2017 and the nine-month transition period ended December 31, 2016 ,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 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 Our balances exceeded federally insured amounts by $ 8,892,402 and $ 5,454,811 as of December 31, 2017 and December 31, 2016 , respectively.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 133,884 and $ 161,815 as of December 31, 2017 and December 31, 2016 , respectively. Uncollectible accounts are written off after all collection efforts have been exhausted and Credit Committee approval is granted. Bad debt expense recognized was $ 262,654 and $ 272,773 for the year ended December 31, 2017 and the nine-month transition period ended December 31, 2016 , respectively. Inventories The Company's inventories are valued at the lower of cost (the purchase price, including additional fees) or market. Inventory costs are determined based on the average cost basis. A reserve for slow moving and potentially obsolete inventories is recorded as of each balance sheet date and total inventories are presented net of that reserve. 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 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transactions has been assigned to patents. Under the guidance, other intangible assets with definite lives are amortized over their estimated useful lives. Intangible assets with indefinite lives are tested annually for impairment.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 Revenue Recognition The Company records sales when a firm sales agreement is in place, delivery has occurred or services have been rendered, the sales price is fixed or determinable, and collectability is reasonably assured. If customer acceptance of products is not assured, the Company records sales only upon formal customer acceptance.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and recognizes the expense when incurred. The Company incurred advertising costs of $ 102,845 and $ 79,996 during the year ended December 31, 2017 and the nine-month transition period ended December 31, 2016 , respectively. 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In March 2016, the FASB issued ASU No. 2016-09, Compensation - Stock Compensation (Topic 718): Improvements to Employee Share Based Payment Accounting. Several aspects of the accounting for share based payment awards are simplified with this update, including accounting for and classification of various taxes, classification of awards as equity or liabilities, classification of various amounts on the statement of cash flows, and accounting for forfeitures. This standard became effective for the Company on January 1, 2017. As part of this standard, companies can choose whether to recognize forfeitures as they occur or continue to estimate forfeitures with periodic true-ups. The Company has elected to recognize forfeitures as they occur. This election was made on a modified retrospective basis with the cumulative effect recognized in beginning retained earnings of the current period; therefore, amounts in prior periods have not been restated. The total adjustment was $ 171,315 as a reduction of APIC and an increase in retained earnings.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5% and 23% of total sales during the year ended December 31, 2017 and the nine-month transition period ended December 31, 2016 , respectively. 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Shipping and Handling Fees and Costs The Company records all amounts billed to customers related to shipping and handling fees as revenue. The Company classifies expenses for shipping and handling costs as cost of goods sold. Defined Contribution Retirement Plan The Company matches employee contributions to our 401(k) plan up to 4% of their annual salary. The expense is recognized as part of general and administrative expenses on the income statement and was $ 123,949 and $ 79,487 for the year ended December 31, 2017 and the nine-month transition period ended December 31, 2016 , respectively. There were no changes made to the plan during either period.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2. 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 To date, no R&amp;D-related assets have been acquired. 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4 for further details regarding instruments recorded at fair value.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8 for further details on the earning per share calculation.</t>
  </si>
  <si>
    <t>PROPERTY AND EQUIPMENT</t>
  </si>
  <si>
    <t>Property, Plant and Equipment [Abstract]</t>
  </si>
  <si>
    <t xml:space="preserve">PROPERTY AND EQUIPMENT Property and equipment and their estimated useful lives are as in the table below: As of December 31, 2017 December 31, 2016 Est. Useful Life Furniture and fixtures $ 458,643 $ 450,197 7 Years Computers 331,422 297,038 3 Years Software 231,526 214,378 2 Years Machinery and equipment 651,143 557,666 7 Years Vehicles 2,719,026 2,671,714 5 Years Land and buildings 6,933,903 6,699,540 30 Years Total property and equipment 11,325,663 10,890,533 Accumulated depreciation (4,128,164 ) (3,431,810 ) Net property and equipment $ 7,197,499 $ 7,458,723 The table below shows total depreciation and amortization expense and how depreciation is allocated between cost of goods sold and operating expenses: For the Year Ended December 31, 2017 For the Nine-Month Transition Period Ended December 31, 2016 Cost of goods sold - product $ 250,369 $ 188,579 Cost of goods sold - service 113,066 85,892 Operating expenses 497,940 461,357 Amortization expense 28,643 20,954 Total depreciation &amp; amortization expense $ 890,018 $ 756,782 </t>
  </si>
  <si>
    <t>Stockholders' Equity Note [Abstract]</t>
  </si>
  <si>
    <t>STOCKHOLDERS' EQUITY As described in Note 1, treasury stock is recorded at cost until reissued or retired. As of December 31, 2017 and December 31, 2016 , the Company held 5,324,742 and 2,876,317 shares in treasury at a total cost of $ 6,890,349 and $ 3,582,805 , respectively. All purchases of treasury stock have been made at market prices.</t>
  </si>
  <si>
    <t>FINANCIAL INSTRUMENTS AND INVESTMENTS</t>
  </si>
  <si>
    <t>Financial Instruments, Owned, at Fair Value [Abstract]</t>
  </si>
  <si>
    <t>FINANCIAL INSTRUMENTS AND INVEST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The following tables show the adjusted cost, unrealized gains (losses) and fair value of the Company's cash and cash equivalents and investments held as of December 31, 2017 and 2016 : December 31, 2017 Adjusted Cost Pre-Tax Unrealized Losses Fair Value Cash and Cash Equivalents Short Term Long Term Level 1 Money Market Funds $ 888,942 $ — $ 888,942 $ 888,942 $ — $ — Mutual Funds 1,626,236 (29,679 ) 1,596,557 — — 1,596,557 Subtotal 2,515,178 (29,679 ) 2,485,499 888,942 — 1,596,557 Level 2 Certificates of Deposit $ 4,009,810 $ — $ 4,009,810 $ — $ 4,009,810 $ — Corporate Bonds 2,228,855 (30,081 ) 2,198,774 — 300,817 1,897,957 Municipal Bonds 5,084,573 (61,905 ) 5,022,668 — — 5,022,668 Subtotal 11,323,238 (91,986 ) 11,231,252 — 4,310,627 6,920,625 Total $ 13,838,416 $ (121,665 ) $ 13,716,751 $ 888,942 $ 4,310,627 $ 8,517,182 December 31, 2016 Adjusted Cost Pre-Tax Unrealized Losses Fair Value Cash and Cash Equivalents Short Term Long Term Level 1 Money Market Funds $ 1,053,844 $ — $ 1,053,844 $ 1,053,844 $ — $ — Mutual Funds 1,473,536 (90,495 ) 1,383,041 — — 1,383,041 Subtotal 2,527,380 (90,495 ) 2,436,885 1,053,844 — 1,383,041 Level 2 Certificates of Deposit $ 3,886,415 $ — $ 3,886,415 $ — $ 2,993,825 $ 892,590 Corporate Bonds 2,246,956 (29,419 ) 2,217,537 — 400,053 1,817,484 Municipal Bonds 4,929,249 (59,294 ) 4,869,955 — 2,565,483 2,304,472 Subtotal 11,062,620 (88,713 ) 10,973,907 — 5,959,361 5,014,546 Total $ 13,590,000 $ (179,208 ) $ 13,410,792 $ 1,053,844 $ 5,959,361 $ 6,397,587 Pre-tax unrealized gains (losses) on investments incurred during the periods are presented below: For the Year Ended December 31, 2017 For the Nine-Month Transition Period Ended December 31, 2016 Unrealized Holding Gains (Losses) 57,543 (179,208) The maturities for bonds held by the Company as of December 31, 2017 are presented in the table below: Maturity Fair Value Less Than One Year 302,189 1-2 years 1,685,858 2-5 years 4,983,823 5-10 years 250,944 Over 10 years — 7,222,814</t>
  </si>
  <si>
    <t>SEGMENT INFORMATION</t>
  </si>
  <si>
    <t>Segment Reporting [Abstract]</t>
  </si>
  <si>
    <t>SEGMENT INFORMATION The Company operates in the United States and Canada. Segment information for these geographic areas is as follows: Revenues For the Year Ended December 31, 2017 For the Nine-Month Transition Period Ended December 31, 2016 Canada $ 7,490,252 $ 3,962,774 United States 30,796,124 12,024,412 Total Consolidated $ 38,286,376 $ 15,987,186 Profit (Loss) For the Year Ended December 31, 2017 For the Nine-Month Transition Period Ended December 31, 2016 Canada $ (189,865 ) $ (356,623 ) United States 4,639,399 434,676 Total Consolidated $ 4,449,535 $ 78,053 Long-lived assets As of December 31, 2017 December 31, 2016 Canada $ 1,508,943 $ 982,124 United States 15,771,048 14,422,909 Total Consolidated $ 17,279,991 $ 15,405,033</t>
  </si>
  <si>
    <t>STOCK-BASED COMPENSATION</t>
  </si>
  <si>
    <t>Disclosure of Compensation Related Costs, Share-based Payments [Abstract]</t>
  </si>
  <si>
    <t>STOCK-BASED COMPENSATION Periodically the Company issues stock-based awards to employees and independent directors. Vesting terms for outstanding grants vary by grant ranging from immediate to ratably over six years. Typically, grants expire one year after the final vesting. The Board has authorized 4,812,000 shares to be granted for such awards under the Company's 2014 Equity Incentive Plan (the "Plan"). Historically, the Company has only issued non-qualified stock options, restricted stock, and restricted stock units; however, the Plan does allow for other types of awards to be granted in the future. Most awards have been exercisable or convertible based solely on meeting service conditions; however, one grant was made convertible based on meeting both service and performance conditions. Upon exercise or conversion, the Company may issue new shares or reissue shares held in treasury, at the discretion of Management. The Company has elected to recognize forfeitures as they occur. The Company uses the Black-Scholes method for measuring compensation cost of stock options and the intrinsic value method for measuring compensation cost of restricted stock and restricted stock units. Total compensation cost for share-based payments recognized in income was $ 794,939 and $ 654,366 during the year ended December 31, 2017 and nine-month transition period ended December 31, 2016 , respectively. As of December 31, 2017 , the Company had $ 637,872 in unamortized compensation expense with a weighted average of 1.19 years remaining. The Company received $ 111,676 and $ 15,000 in cash from the exercise of share options during the year ended December 31, 2017 and nine-month transition period ended December 31, 2016 , respectively. For the tax effect on total compensation expense and the exercise of options, see note 11 for the income tax provision. During the year ended December 31, 2017 , the Company did not issue any stock options to employees. During the period, the Company issued 96,081 RSUs to members of the Board of Directors for their service. The grant date fair value of that award was $ 177,750 and half of those RSUs vested immediately with the remaining vesting on June 15, 2018. The Company also issued a performance based RSU award to its CFO. The award grants a maximum of 66,758 RSUs to be issued upon meeting certain performance metrics over three years and had a grant date fair value of $ 126,840 . The intrinsic value of options exercised during the period was $ 42,532 . The total fair value of options, restricted stock, and restricted stock units vested during the period was $ 861,737 During the nine-month transition period ended December 31, 2016 , the Company issued 848,000 stock options to employees with a weighted-average grant-date fair value of $0.49 . The fair value of those options was calculated assuming volatility of 64-69% and an expected term of 3-3.34 years. The intrinsic value of options exercised during the period was $ 109,900 . The total fair value of options, restricted stock, and restricted stock units vested during the period was $ 712,297 . Information regarding outstanding options, restricted stock awards, and restricted stock units is summarized in the tables below: Total Outstanding and Exercisable Awards December 31, 2017 Awards Outstanding Awards Exercisable Grant Price Low Grant Price High Quantity Remaining Contractual Life (Years) Exercise Price Quantity Remaining Contractual Life (Years) Exercise Price $ — 1.09 510,402 2.26 $0.55 80,666 2.40 $1.01 $ 1.10 1.27 525,000 1.84 $1.17 262,500 1.84 $1.17 $ 1.28 1.56 546,000 1.35 $1.37 439,500 1.36 $1.37 $ 1.57 2.8 305,000 0.18 $1.75 305,000 0.18 $1.75 $ 2.81 4.03 266,000 1.97 $3.89 239,600 1.93 $3.88 2,152,402 1.60 $1.49 1,327,266 1.35 $1.85 Total Outstanding and Exercisable Awards December 31, 2016 Strike Price Outstanding Options (1 share/option) Average Remaining Life (Years) Exercisable Shares Weighted Average Exercise Price $ 1.01 303,500 3.40 — $ 1.01 $ 1.17 525,000 2.84 — $ 1.17 $ 1.37 644,000 2.34 419,000 $ 1.37 $ 1.75 320,000 1.18 255,000 $ 1.75 $ 3.85 200,000 2.85 200,000 $ 3.85 $ 3.95 100,000 3.10 100,000 $ 3.95 $ 4.03 72,500 3.30 29,000 $ 4.03 2,165,000 1,003,000 Information regarding stock options for the year ended December 31, 2017 is summarized in the tables below: Number of Awards Weighted Average Exercise Price Weighted Average Fair Value Weighted Average Remaining Contractual Life (Years) Aggregate Intrinsic Value Outstanding, beginning of period 2,023,500 $ 1.66 $ 1.23 $ 228,180 Exercised/Released (86,333 ) $ 1.29 $ 1.41 $ 42,532 Cancelled/Forfeited (16,500 ) $ 1.62 $ 1.38 $ 2,348 Outstanding, end of period 1,920,667 $ 1.67 $ 1.22 1.53 $ 999,487 Vested and exercisable, end of the period 1,327,266 $ 1.85 $ 1.39 1.35 $ 563,856 Vested and expected to vest, end of the period 1,920,667 $ 1.67 $ 1.22 1.53 $ 999,487 Number of Awards Weighted Average Exercise Price Weighted Average Grant Date Fair Value Weighted Average Remaining Amortization Period (Years) Unvested Outstanding, beginning of period 1,145,500 $ 1.30 $ 0.87 Cancelled/Forfeited (5,267) $ 1.42 $ 1.06 Vested, outstanding shares (546,832) $ 1.32 $ 0.90 Unvested Outstanding, end of period 593,401 $ 1.28 $ 0.84 0.97 Information regarding restricted stock awards for the year ended December 31, 2017 is summarized in the tables below: Number of Awards Weighted Average Exercise Price Weighted Average Fair Value Weighted Average Remaining Contractual Life (Years) Outstanding, beginning of period 73,002 $ — $ 4.02 Exercised/Released (24,334 ) $ — $ 4.02 Outstanding, end of period 48,668 $ — $ 4.02 2.33 Vested and exercisable, end of the period — Vested and expected to vest, end of the period 48,668 $ — $ 4.02 2.33 Number of Awards Weighted Average Exercise Price Weighted Average Grant Date Fair Value Weighted Average Remaining Amortization Period (Years) Unvested Outstanding, beginning of period 73,002 $ — $ 4.02 Vested, outstanding shares (24,334) $ — $ 4.02 Unvested Outstanding, end of period 48,668 $ — $ 4.02 1.33 Information regarding restricted stock units for the year ended December 31, 2017 is summarized in the tables below: Number of Awards Weighted Average Exercise Price Weighted Average Fair Value Weighted Average Remaining Contractual Life (Years) Outstanding, beginning of period 281,244 $ — $ 1.35 Granted 162,839 $ — $ 1.87 Exercised/Released (261,016 ) $ — $ 1.36 Outstanding, end of period 183,067 $ — $ 1.80 2.04 Vested and exercisable, end of the period — Vested and expected to vest, end of the period 160,815 $ — $ 1.79 2.01 Number of Awards Weighted Average Exercise Price Weighted Average Grant Date Fair Value Weighted Average Remaining Amortization Period (Years) Unvested Outstanding, beginning of period 206,533 $ — $ 1.44 Granted 162,839 $ — $ 1.87 Vested, outstanding shares (186,305) $ — $ 1.46 Unvested Outstanding, end of period 183,067 $ — $ 1.80 1.40</t>
  </si>
  <si>
    <t>INVENTORIES</t>
  </si>
  <si>
    <t>Inventory Disclosure [Abstract]</t>
  </si>
  <si>
    <t>INVENTORIES Inventories consisted of the following at each balance sheet date: As of December 31, 2017 December 31, 2016 Raw materials $ 225,735 $ 940,527 Finished goods 6,417,494 7,112,098 Work in process — — Subtotal 6,643,229 8,052,625 Reserve for Obsolescence (197,146 ) (213,122 ) Total $ 6,446,083 $ 7,839,503</t>
  </si>
  <si>
    <t>BASIC AND DILUTED EARNINGS PER SHARE</t>
  </si>
  <si>
    <t>Earnings Per Share, Basic and Diluted [Abstract]</t>
  </si>
  <si>
    <t>BASIC AND DILUTED EARNINGS PER SHARE The following table is a reconciliation of the numerator and denominators used in the earnings per share calculation: For the Year Ended December 31, 2017 For the Nine-Month Transition Period Ended December 31, 2016 Income (Numerator) Weighted Average Shares (Denominator) Per-Share Income (Numerator) Weighted Average Shares (Denominator) Per-Share Basic EPS Net income available to common stockholders $ 4,449,535 49,365,592 $ 0.09 $ 78,053 52,857,299 $ 0.00 Effect of Dilutive Securities Stock options &amp; RSUs — 492,843 — 625,811 Diluted EPS Net income available to common stockholders + assumed conversions $ 4,449,535 49,858,435 $ 0.09 $ 78,053 53,483,110 $ 0.00 Options to purchase 1,569,730 shares of common stock at a weighted average exercise price of $ 3.17 per share were outstanding during the year ended December 31, 2017 , but were not included in the computation of diluted EPS because the effect would be anti-dilutive. These options, which expire between March 2018 and May 2020 , were still outstanding at December 31, 2017 . Options to purchase 1,861,500 shares of common stock at a weighted average exercise price of $1.89 per share were outstanding during the nine-month transition period ended December 31, 2016 , but were not included in the computation of diluted EPS because the effect would be anti-dilutive.</t>
  </si>
  <si>
    <t>INTANGIBLE ASSETS</t>
  </si>
  <si>
    <t>Intangible Assets, Net (Including Goodwill) [Abstract]</t>
  </si>
  <si>
    <t>INTANGIBLE ASSETS Definite-lived intangible assets consist of distribution agreements, patents, trademarks, copyrights, and domain names. The costs of the distribution agreements are amortized over the remaining life of the agreements. The costs of the patents are amortized over 20 years once the patent is approved.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We test goodwill for impairment as of each balance sheet date. Intangible assets consisted of the following: Definite-lived intangible assets As of December 31, 2017 December 31, 2016 Distribution agreements $ 41,984 $ 39,264 Less: Accumulated amortization $ (41,984 ) (39,264 ) Distribution agreements, net — — Patents, trademarks, copyrights, and domain names $ 584,980 547,071 Less: Accumulated amortization $ (90,188 ) (56,989 ) Patents, trademarks, copyrights, and domain names, net 494,792 490,082 Total definite-lived intangible assets, net $ 494,792 $ 490,082 Estimated amortization expense for the next five years related to the definite-lived intangible assets is displayed in the following table: For the Years Ending December 31, Amount 2018 $ 28,103 2019 28,103 2020 28,103 2021 28,103 2022 28,103 Indefinite-lived intangible assets As of December 31, 2017 December 31, 2016 Goodwill $ 997,701 $ 997,701 The Company determined on a qualitative basis that it was not more likely than not that the fair value of the goodwill arising from the acquisition of VIM Injection Management in November 2014 was less than its carrying value. As such, the Company did not have any impairment for the year ended December 31, 2017 .</t>
  </si>
  <si>
    <t>QUARTERLY INFORMATION (UNAUDITED)</t>
  </si>
  <si>
    <t>Quarterly Financial Information Disclosure [Abstract]</t>
  </si>
  <si>
    <t>QUARTERLY INFORMATION (UNAUDITED) Quarterly data for the periods below consisted of the following: For the Quarters Ending Fiscal Year 2017 Mar 31, 2017 Jun 30, 2017 Sep 30, 2017 Dec 31, 2017 Total revenues $ 7,824,495 $ 9,464,951 $ 10,050,192 $ 10,946,738 Gross profit 4,367,173 4,976,832 5,061,795 5,858,107 Income from operations 1,071,042 1,831,163 1,845,407 2,091,808 Income tax expense 498,936 638,528 709,169 827,061 Net income 600,071 1,312,647 1,217,918 1,318,899 Basic earnings per common share $ 0.01 $ 0.03 $ 0.03 $ 0.03 Diluted earnings per common share $ 0.01 $ 0.03 $ 0.02 $ 0.03 For the Quarters Ending Nine-Month Transition Period Jun 30, 2016 Sep 30, 2016 Dec 31, 2016 Total revenues $ 3,974,043 $ 4,990,813 $ 7,022,330 Gross profit 1,914,250 2,624,659 3,561,129 Income (loss) from operations (881,278 ) (127,369 ) 670,413 Income tax expense (benefit) (245,877 ) (99,701 ) 118,845 Net income (loss) (605,295 ) 74,452 608,896 Basic earnings (loss) per common share $ (0.01 ) $ 0.00 0.01 Diluted earnings (loss) per common share $ (0.01 ) $ 0.00 0.01 Basic and diluted earnings per share are computed independently for each of the quarters presented. Therefore, the sum of the quarterly amounts may not equal the total computed for the year.</t>
  </si>
  <si>
    <t>PROVISION FOR INCOME TAXES</t>
  </si>
  <si>
    <t>Income Tax Disclosure [Abstract]</t>
  </si>
  <si>
    <t>PROVISION FOR INCOME TAXES The Company recognizes interest related to underpayment of income taxes in interest expense and recognizes penalties in operating expenses. During the year ended December 31, 2017 and nine-month transition period ended December 31, 2016 , the Company recognized no interest or penalties related to income taxes. Accordingly, the Company had no accruals for interest and penalties at December 31, 2017 nor December 31, 2016 . The Company is current on its U.S. and Canadian income tax filings. Tax years that remain open for examination are 2015 through 2017 in the U.S. and 2012 through 2017 in Canada. At December 31, 2017 and December 31, 2016 , the Company did not have any operating loss carryforwards nor tax credit carryforwards. The Company invests in available-for-sale securities that are reported on the balance sheet at fair value, with the gains/losses reported net of tax as part of Other Comprehensive Income (OCI). The tax expense allocated to OCI during the year ended December 31, 2017 was $ 14,961 . The Company has not provided a valuation allowance at December 31, 2017 nor December 31, 2016 . The valuation allowance did not change between December 31, 2016 and December 31, 2017 . Realization of the deferred tax asset is dependent on generating sufficient taxable income to offset the tax items that will be deductible in the future. Although realization is not assured, Management believes it is more likely than not that all of the deferred tax asset will be realized. The amount of the deferred tax asset considered realizable, however, could be reduced in the near term if estimates of future taxable income are reduced. On December 22, 2017, President Trump signed a tax reform bill into law that decreased the US Federal corporate income tax rate to 21%. Because the rate change was enacted in 2017, the deferred portion of our tax provision was impacted. This rate change resulted in a reduction of our net deferred tax assets (and reduction in deferred income tax benefit) of approximately $ 32 ,000. The table below outlines the components of income tax expense (benefit): For the Year Ended December 31, 2017 For the Nine-Month Transition Period Ended December 31, 2016 Current Federal $ 2,482,978 $ (31,983 ) State 130,683 (1,683 ) Foreign 86,872 21,303 Total Current 2,700,533 (12,363 ) Deferred Federal (55,563 ) (203,652 ) State (2,924 ) (10,718 ) Effect of tax rate change 31,648 — Total Deferred (26,839 ) (214,370 ) Total Provision for (Benefit from) Income Taxes $ 2,673,694 $ (226,733 ) The table below reconciles our effective tax rate to the statutory tax rate: For the Year Ended December 31, 2017 For the Nine-Month Transition Period Ended December 31, 2016 Federal Statutory Tax Rate 34.0 % 34.0 % State Statutory Tax Rate, Net of Federal Effect 3.3 % 3.3 % Meals &amp; Entertainment 1.0 % (5.2 )% Gain/loss on Sale of PPE — % (5.9 )% Goodwill (2.0 )% 22.0 % Tax Exempt Interest (10.0 )% 20.7 % Ending Balance True Up — % 28.0 % Tax Overpayment — % 38.3 % Other 11.2 % 17.3 % Effective Tax Rate 37.5 % 152.5 % The table below shows the components of deferred taxes: As of December 31, 2017 December 31, 2016 Stock Compensation $ 238,412 $ 277,296 Bad Debt 25,523 46,790 Inventory reserve 50,234 53,121 Unrealized loss on investments 31,632 66,844 Deferred tax asset $ 345,801 $ 444,051 Depreciation $ 271,871 $ 367,490 Amortization 1,113 15,621 Goodwill — — Deferred tax liability $ 272,984 $ 383,111 Net Deferred Tax Asset $ 72,817 $ 60,940</t>
  </si>
  <si>
    <t>COMMITMENTS AND CONTINGENCIES</t>
  </si>
  <si>
    <t>Commitments and Contingencies Disclosure [Abstract]</t>
  </si>
  <si>
    <t>COMMITMENTS AND CONTINGENCIES During 2017, the Company became aware of a mechanical issue affecting one of the actuators the Company manufactures and sells. The actuator is an ancillary product sold separately from the Company’s burner-management systems (BMS) and chemical-management systems (CMS). The Company does not believe the mechanical issue presents any significant safety concerns for customers. During Q4 the Company identified a solution that resolved the mechanical issue at a minimal cost; however, subsequent to year-end it was determined that the solution was not effective for some customers in very cold climates. Therefore a new solution is necessary to fully address the issue with these actuators. To date, the Company has had to replace less than 2% of the affected actuators sold and the costs were immaterial. Depending on the number of replacements required, the Company estimates that the total replacement costs could be in the range of $ 150,000 to $ 675,000 . The Company expects that all costs associated with the repair or replacement of the affected actuators will be incurred during 2018 . In March 2014 the Company entered into a consulting agreement with Terra Industrial with Allen Johnson as agent in order to replace a prior royalty agreement. The agreement is for the term of 10 years with fees of $ 100,000 CAD paid quarterly. The agreement expires in March of 2024. The Company leases office space in Texas and Pennsylvania. Rent expense recognized was $ 48,110 and $ 40,013 for the year ended December 31, 2017 and the nine-month transition period ended December 31, 2016 , respectively. In addition, during the year ended December 31, 2017 , the Company entered into operating leases for office equipment. The future minimum lease payments for operating leases as of December 31, 2017 , consisted of the following: Years ending December 31, Operating Leases 2018 59,005 2019 39,789 2020 15,371 2021 302 2022 — Thereafter — Total 114,467</t>
  </si>
  <si>
    <t>SUBSEQUENT EVENTS</t>
  </si>
  <si>
    <t>Subsequent Events [Abstract]</t>
  </si>
  <si>
    <t>SUBSEQUENT EVENTS In accordance with ASC 855 "Subsequent Events," Company management reviewed all material events through the date this report was issued and the following subsequent events took place. On March 2, 2018 , the Compensation Committee (the "Committee") of the Company's Board of Directors approved the "2018 Executive Incentive Plan," ("EIP") for Brenton W. Hatch, the Company's President and Chief Executive Officer, and Ryan Oviatt, the Company's Chief Financial Officer. The EIP provides for the potential award of bonuses to participants based on the Company's financial performance in fiscal year 2018. Under the terms of the EIP, each participating executive officer has been assigned a target bonus amount for fiscal year 2018. The target bonus amount for Mr. Hatch is $ 400,000 and the target bonus for Mr. Oviatt is $ 87,500 . Under no circumstance can the participants receive more than two times the assigned target bonus. The bonus amounts, if any, will be paid 50% in cash and 50% in shares of restricted stock based on the volume weighted average price per share over the five trading days prior to the date of the final determination of the bonus amount. The stock portion of the bonuses is intended to constitute an award under the Company's 2014 Equity Incentive Plan. Performance metrics for the awards include revenues, net income, and free cash flow. On March 2, 2018 , the Committee approved as a long-term incentive plan (the "LTIP") the grant of a restricted stock unit award to our Chief Financial Officer, Ryan Oviatt, pursuant to the Company's 2014 Equity Incentive Plan. The agreement is similar to the Long-Term Incentive Plan that was approved in 2017 , and provides for the award of up to 70,423 restricted stock units ("Units") under the Company's 2014 Equity Incentive Plan. Subject to performance vesting requirements, each Unit entitles Mr. Oviatt to receive one share of the Company's common stock. The performance period of the LTIP begins on January 1, 2018 and terminates on December 31, 2020 . Performance metrics include three-year average revenue growth rate, operating income as a percentage of revenue, and return on invested capital. On March 6, 2018 , our Board of Directors approved a grant of 91,000 restricted stock units ("RSUs") issued to various employees. The awards vest annually over five years and will result in total compensation expense of $ 193,830 to be recognized over the vesting period. On the same day, the Board also approved a one-time executive bonus of $ 511,000 to Mr. Hatch and $ 121,500 to Mr. Oviatt for a combined total value of $ 632,500 . The bonus was paid 50% in cash and 50% in restricted stock. The stock portion of the bonus payment was paid by granting awards of shares of restricted stock under the Company's 2014 Equity Incentive Plan, which was fully vested on the date of grant. The number of shares awarded was 119,953 for Mr. Hatch and 28,521 for Mr. Oviatt.</t>
  </si>
  <si>
    <t>ORGANIZATION AND SUMMARY OF SIGNIFICANT ACCOUNTING POLICIES (Policies)</t>
  </si>
  <si>
    <t>Reclassifications</t>
  </si>
  <si>
    <t>Reclassification Certain balances in previously issued consolidated financial statements have been reclassified to be consistent with the current period presentation. The reclassification had no impact on total financial position, net income, or stockholders' equity.</t>
  </si>
  <si>
    <t>Recent Accounting Pronouncements</t>
  </si>
  <si>
    <t>Recent Accounting Pronouncements On May 28, 2014, the Financial Accounting Standards Board ("FASB") issued ASU 2014-09, "Revenue from Contracts with Customers," which changes the model used for revenue recognition. The FASB has also issued a few clarifying ASU's regarding this update. The standard will be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Once those are identified, companies must allocate the transaction price among performance obligations so that revenue can be recognized when the performance obligation is satisfied. The majority of our revenue comes from selling our product and we do not typically have multiple performance obligations within contracts. Currently we recognize revenue once a product has been delivered, which would be considered a performance obligation under the new standard, so revenue recognition is not expected to change materially under the new revenue standard. On February 25, 2016, the FASB issued ASU 2016-02, "Leases," which makes many changes to accounting for leases. The standard will be effective for public companies with interim and annual periods beginning after December 15, 2018. One of the most notable changes is many of the leases that are currently accounted for as operating leases will have to be capitalized and accounted for similarly to how capital leases are currently accounted for, unless certain criteria are met. We have begun evaluating the impact this standard will have on our lease accounting and we do not believe it will have a material impact on us because we do not have many lease agreements. We will continue to evaluate the impact of this standard as the effective date approaches. The Company has evaluated all other recent accounting pronouncements and determined that the adoption of pronouncements applicable to the Company has not had or is not expected to have a material impact on the Company's financial position, results of operations or cash flows.</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Principles of Consolidation</t>
  </si>
  <si>
    <t>Principles of Consolidation The consolidated financial statements include our wholly-owned subsidiary. Intercompany balances and transactions have been eliminated.</t>
  </si>
  <si>
    <t>Foreign Currency and Comprehensive Income</t>
  </si>
  <si>
    <t>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954 and 0.7439 were used to convert the Company's December 31, 2017 and December 31, 2016 balance sheets, respectively, and the statements of operations used weighted average rates of 0.7713 and 0.7638 for the year ended December 31, 2017 and the nine-month transition period ended December 31, 2016 ,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t>
  </si>
  <si>
    <t>Cash and Cash Equivalents</t>
  </si>
  <si>
    <t>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t>
  </si>
  <si>
    <t>Accounts Receivable</t>
  </si>
  <si>
    <t>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 133,884 and $ 161,815 as of December 31, 2017 and December 31, 2016 , respectively. Uncollectible accounts are written off after all collection efforts have been exhausted and Credit Committee approval is granted.</t>
  </si>
  <si>
    <t>Inventories</t>
  </si>
  <si>
    <t>Inventories The Company's inventories are valued at the lower of cost (the purchase price, including additional fees) or market. Inventory costs are determined based on the average cost basis. A reserve for slow moving and potentially obsolete inventories is recorded as of each balance sheet date and total inventories are presented net of that reserve.</t>
  </si>
  <si>
    <t>Investments</t>
  </si>
  <si>
    <t>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si>
  <si>
    <t>Long-Lived Assets</t>
  </si>
  <si>
    <t>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t>
  </si>
  <si>
    <t>Goodwill and Other Intangible Assets</t>
  </si>
  <si>
    <t>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 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transactions has been assigned to patents. Under the guidance, other intangible assets with definite lives are amortized over their estimated useful lives. Intangible assets with indefinite lives are tested annually for impairment.</t>
  </si>
  <si>
    <t>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t>
  </si>
  <si>
    <t>Revenue Recognition</t>
  </si>
  <si>
    <t>Revenue Recognition The Company records sales when a firm sales agreement is in place, delivery has occurred or services have been rendered, the sales price is fixed or determinable, and collectability is reasonably assured. If customer acceptance of products is not assured, the Company records sales only upon formal customer acceptance.</t>
  </si>
  <si>
    <t>Cost of Sales</t>
  </si>
  <si>
    <t>Cost of Sales The Company includes product costs (i.e., material, direct labor and overhead costs), shipping and handling expense, production-related depreciation expense and product license agreement expense in cost of sales.</t>
  </si>
  <si>
    <t>Advertising Costs</t>
  </si>
  <si>
    <t>Advertising Costs The Company classifies expenses for advertising as general and administrative expenses and recognizes the expense when incurred. The Company incurred advertising costs of $ 102,845 and $ 79,996 during the year ended December 31, 2017 and the nine-month transition period ended December 31, 2016 , respectively.</t>
  </si>
  <si>
    <t>Share-Based Compensation</t>
  </si>
  <si>
    <t xml:space="preserve">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In March 2016, the FASB issued ASU No. 2016-09, Compensation - Stock Compensation (Topic 718): Improvements to Employee Share Based Payment Accounting. Several aspects of the accounting for share based payment awards are simplified with this update, including accounting for and classification of various taxes, classification of awards as equity or liabilities, classification of various amounts on the statement of cash flows, and accounting for forfeitures. This standard became effective for the Company on January 1, 2017. As part of this standard, companies can choose whether to recognize forfeitures as they occur or continue to estimate forfeitures with periodic true-ups. The Company has elected to recognize forfeitures as they occur. This election was made on a modified retrospective basis with the cumulative effect recognized in beginning retained earnings of the current period; therefore, amounts in prior periods have not been restated. The total adjustment was $ 171,315 as a reduction of APIC and an increase in retained earnings. </t>
  </si>
  <si>
    <t>Concentration of Credit Risk</t>
  </si>
  <si>
    <t>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5% and 23% of total sales during the year ended December 31, 2017 and the nine-month transition period ended December 31, 2016 , respectively.</t>
  </si>
  <si>
    <t>Income Taxes</t>
  </si>
  <si>
    <t>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Shipping and Handling Fees and Costs</t>
  </si>
  <si>
    <t>Shipping and Handling Fees and Costs The Company records all amounts billed to customers related to shipping and handling fees as revenue. The Company classifies expenses for shipping and handling costs as cost of goods sold.</t>
  </si>
  <si>
    <t>Defined Contribution Retirement Plan</t>
  </si>
  <si>
    <t>Defined Contribution Retirement Plan The Company matches employee contributions to our 401(k) plan up to 4% of their annual salary. The expense is recognized as part of general and administrative expenses on the income statement and was $ 123,949 and $ 79,487 for the year ended December 31, 2017 and the nine-month transition period ended December 31, 2016 , respectively. There were no changes made to the plan during either period.</t>
  </si>
  <si>
    <t>Property and Equipment</t>
  </si>
  <si>
    <t>Property and Equipment Property and equipment are stated at historical cost and depreciated over the useful life of the asset using the straight-line method. Useful lives are assigned to assets depending on their category. For details regarding property and equipment, refer to Note 2.</t>
  </si>
  <si>
    <t>Research and Development</t>
  </si>
  <si>
    <t xml:space="preserve">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 To date, no R&amp;D-related assets have been acquired. </t>
  </si>
  <si>
    <t>Fair Value of Financial Instruments</t>
  </si>
  <si>
    <t>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4 for further details regarding instruments recorded at fair value.</t>
  </si>
  <si>
    <t>Earnings Per Share</t>
  </si>
  <si>
    <t>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8 for further details on the earning per share calculation.</t>
  </si>
  <si>
    <t>PROPERTY AND EQUIPMENT (Tables)</t>
  </si>
  <si>
    <t>Schedule of Property and Equipment</t>
  </si>
  <si>
    <t xml:space="preserve">Property and equipment and their estimated useful lives are as in the table below: As of December 31, 2017 December 31, 2016 Est. Useful Life Furniture and fixtures $ 458,643 $ 450,197 7 Years Computers 331,422 297,038 3 Years Software 231,526 214,378 2 Years Machinery and equipment 651,143 557,666 7 Years Vehicles 2,719,026 2,671,714 5 Years Land and buildings 6,933,903 6,699,540 30 Years Total property and equipment 11,325,663 10,890,533 Accumulated depreciation (4,128,164 ) (3,431,810 ) Net property and equipment $ 7,197,499 $ 7,458,723 </t>
  </si>
  <si>
    <t>Schedule of Depreciation Expense</t>
  </si>
  <si>
    <t xml:space="preserve">The table below shows total depreciation and amortization expense and how depreciation is allocated between cost of goods sold and operating expenses: For the Year Ended December 31, 2017 For the Nine-Month Transition Period Ended December 31, 2016 Cost of goods sold - product $ 250,369 $ 188,579 Cost of goods sold - service 113,066 85,892 Operating expenses 497,940 461,357 Amortization expense 28,643 20,954 Total depreciation &amp; amortization expense $ 890,018 $ 756,782 </t>
  </si>
  <si>
    <t>FINANCIAL INSTRUMENTS AND INVESTMENTS (Tables)</t>
  </si>
  <si>
    <t>Fair Value of Cash, Cash Equivalents, and Investments</t>
  </si>
  <si>
    <t>The following tables show the adjusted cost, unrealized gains (losses) and fair value of the Company's cash and cash equivalents and investments held as of December 31, 2017 and 2016 : December 31, 2017 Adjusted Cost Pre-Tax Unrealized Losses Fair Value Cash and Cash Equivalents Short Term Long Term Level 1 Money Market Funds $ 888,942 $ — $ 888,942 $ 888,942 $ — $ — Mutual Funds 1,626,236 (29,679 ) 1,596,557 — — 1,596,557 Subtotal 2,515,178 (29,679 ) 2,485,499 888,942 — 1,596,557 Level 2 Certificates of Deposit $ 4,009,810 $ — $ 4,009,810 $ — $ 4,009,810 $ — Corporate Bonds 2,228,855 (30,081 ) 2,198,774 — 300,817 1,897,957 Municipal Bonds 5,084,573 (61,905 ) 5,022,668 — — 5,022,668 Subtotal 11,323,238 (91,986 ) 11,231,252 — 4,310,627 6,920,625 Total $ 13,838,416 $ (121,665 ) $ 13,716,751 $ 888,942 $ 4,310,627 $ 8,517,182 December 31, 2016 Adjusted Cost Pre-Tax Unrealized Losses Fair Value Cash and Cash Equivalents Short Term Long Term Level 1 Money Market Funds $ 1,053,844 $ — $ 1,053,844 $ 1,053,844 $ — $ — Mutual Funds 1,473,536 (90,495 ) 1,383,041 — — 1,383,041 Subtotal 2,527,380 (90,495 ) 2,436,885 1,053,844 — 1,383,041 Level 2 Certificates of Deposit $ 3,886,415 $ — $ 3,886,415 $ — $ 2,993,825 $ 892,590 Corporate Bonds 2,246,956 (29,419 ) 2,217,537 — 400,053 1,817,484 Municipal Bonds 4,929,249 (59,294 ) 4,869,955 — 2,565,483 2,304,472 Subtotal 11,062,620 (88,713 ) 10,973,907 — 5,959,361 5,014,546 Total $ 13,590,000 $ (179,208 ) $ 13,410,792 $ 1,053,844 $ 5,959,361 $ 6,397,587</t>
  </si>
  <si>
    <t>Unrealized Gain (Loss) on Investments</t>
  </si>
  <si>
    <t>Pre-tax unrealized gains (losses) on investments incurred during the periods are presented below: For the Year Ended December 31, 2017 For the Nine-Month Transition Period Ended December 31, 2016 Unrealized Holding Gains (Losses) 57,543 (179,208)</t>
  </si>
  <si>
    <t>Maturities for Bonds</t>
  </si>
  <si>
    <t>The maturities for bonds held by the Company as of December 31, 2017 are presented in the table below: Maturity Fair Value Less Than One Year 302,189 1-2 years 1,685,858 2-5 years 4,983,823 5-10 years 250,944 Over 10 years — 7,222,814</t>
  </si>
  <si>
    <t>SEGMENT INFORMATION (Tables)</t>
  </si>
  <si>
    <t>Schedule of Segment Reporting Information</t>
  </si>
  <si>
    <t>The Company operates in the United States and Canada. Segment information for these geographic areas is as follows: Revenues For the Year Ended December 31, 2017 For the Nine-Month Transition Period Ended December 31, 2016 Canada $ 7,490,252 $ 3,962,774 United States 30,796,124 12,024,412 Total Consolidated $ 38,286,376 $ 15,987,186 Profit (Loss) For the Year Ended December 31, 2017 For the Nine-Month Transition Period Ended December 31, 2016 Canada $ (189,865 ) $ (356,623 ) United States 4,639,399 434,676 Total Consolidated $ 4,449,535 $ 78,053 Long-lived assets As of December 31, 2017 December 31, 2016 Canada $ 1,508,943 $ 982,124 United States 15,771,048 14,422,909 Total Consolidated $ 17,279,991 $ 15,405,033</t>
  </si>
  <si>
    <t>STOCK-BASED COMPENSATION (Tables)</t>
  </si>
  <si>
    <t>Schedule of Outstanding and Exercisable Awards</t>
  </si>
  <si>
    <t xml:space="preserve">Information regarding outstanding options, restricted stock awards, and restricted stock units is summarized in the tables below: Total Outstanding and Exercisable Awards December 31, 2017 Awards Outstanding Awards Exercisable Grant Price Low Grant Price High Quantity Remaining Contractual Life (Years) Exercise Price Quantity Remaining Contractual Life (Years) Exercise Price $ — 1.09 510,402 2.26 $0.55 80,666 2.40 $1.01 $ 1.10 1.27 525,000 1.84 $1.17 262,500 1.84 $1.17 $ 1.28 1.56 546,000 1.35 $1.37 439,500 1.36 $1.37 $ 1.57 2.8 305,000 0.18 $1.75 305,000 0.18 $1.75 $ 2.81 4.03 266,000 1.97 $3.89 239,600 1.93 $3.88 2,152,402 1.60 $1.49 1,327,266 1.35 $1.85 Total Outstanding and Exercisable Awards December 31, 2016 Strike Price Outstanding Options (1 share/option) Average Remaining Life (Years) Exercisable Shares Weighted Average Exercise Price $ 1.01 303,500 3.40 — $ 1.01 $ 1.17 525,000 2.84 — $ 1.17 $ 1.37 644,000 2.34 419,000 $ 1.37 $ 1.75 320,000 1.18 255,000 $ 1.75 $ 3.85 200,000 2.85 200,000 $ 3.85 $ 3.95 100,000 3.10 100,000 $ 3.95 $ 4.03 72,500 3.30 29,000 $ 4.03 2,165,000 1,003,000 </t>
  </si>
  <si>
    <t>Schedule of Stock Option Activity</t>
  </si>
  <si>
    <t>Information regarding stock options for the year ended December 31, 2017 is summarized in the tables below: Number of Awards Weighted Average Exercise Price Weighted Average Fair Value Weighted Average Remaining Contractual Life (Years) Aggregate Intrinsic Value Outstanding, beginning of period 2,023,500 $ 1.66 $ 1.23 $ 228,180 Exercised/Released (86,333 ) $ 1.29 $ 1.41 $ 42,532 Cancelled/Forfeited (16,500 ) $ 1.62 $ 1.38 $ 2,348 Outstanding, end of period 1,920,667 $ 1.67 $ 1.22 1.53 $ 999,487 Vested and exercisable, end of the period 1,327,266 $ 1.85 $ 1.39 1.35 $ 563,856 Vested and expected to vest, end of the period 1,920,667 $ 1.67 $ 1.22 1.53 $ 999,487 Number of Awards Weighted Average Exercise Price Weighted Average Grant Date Fair Value Weighted Average Remaining Amortization Period (Years) Unvested Outstanding, beginning of period 1,145,500 $ 1.30 $ 0.87 Cancelled/Forfeited (5,267) $ 1.42 $ 1.06 Vested, outstanding shares (546,832) $ 1.32 $ 0.90 Unvested Outstanding, end of period 593,401 $ 1.28 $ 0.84 0.97</t>
  </si>
  <si>
    <t>Schedule of Restricted Stock Activity</t>
  </si>
  <si>
    <t>Information regarding restricted stock awards for the year ended December 31, 2017 is summarized in the tables below: Number of Awards Weighted Average Exercise Price Weighted Average Fair Value Weighted Average Remaining Contractual Life (Years) Outstanding, beginning of period 73,002 $ — $ 4.02 Exercised/Released (24,334 ) $ — $ 4.02 Outstanding, end of period 48,668 $ — $ 4.02 2.33 Vested and exercisable, end of the period — Vested and expected to vest, end of the period 48,668 $ — $ 4.02 2.33 Number of Awards Weighted Average Exercise Price Weighted Average Grant Date Fair Value Weighted Average Remaining Amortization Period (Years) Unvested Outstanding, beginning of period 73,002 $ — $ 4.02 Vested, outstanding shares (24,334) $ — $ 4.02 Unvested Outstanding, end of period 48,668 $ — $ 4.02 1.33 Information regarding restricted stock units for the year ended December 31, 2017 is summarized in the tables below: Number of Awards Weighted Average Exercise Price Weighted Average Fair Value Weighted Average Remaining Contractual Life (Years) Outstanding, beginning of period 281,244 $ — $ 1.35 Granted 162,839 $ — $ 1.87 Exercised/Released (261,016 ) $ — $ 1.36 Outstanding, end of period 183,067 $ — $ 1.80 2.04 Vested and exercisable, end of the period — Vested and expected to vest, end of the period 160,815 $ — $ 1.79 2.01 Number of Awards Weighted Average Exercise Price Weighted Average Grant Date Fair Value Weighted Average Remaining Amortization Period (Years) Unvested Outstanding, beginning of period 206,533 $ — $ 1.44 Granted 162,839 $ — $ 1.87 Vested, outstanding shares (186,305) $ — $ 1.46 Unvested Outstanding, end of period 183,067 $ — $ 1.80 1.40</t>
  </si>
  <si>
    <t>INVENTORIES (Tables)</t>
  </si>
  <si>
    <t>Schedule of Inventory</t>
  </si>
  <si>
    <t>Inventories consisted of the following at each balance sheet date: As of December 31, 2017 December 31, 2016 Raw materials $ 225,735 $ 940,527 Finished goods 6,417,494 7,112,098 Work in process — — Subtotal 6,643,229 8,052,625 Reserve for Obsolescence (197,146 ) (213,122 ) Total $ 6,446,083 $ 7,839,503</t>
  </si>
  <si>
    <t>BASIC AND DILUTED EARNINGS PER SHARE (Tables)</t>
  </si>
  <si>
    <t>Schedule of Earnings Per Share, Basic and Diluted</t>
  </si>
  <si>
    <t>The following table is a reconciliation of the numerator and denominators used in the earnings per share calculation: For the Year Ended December 31, 2017 For the Nine-Month Transition Period Ended December 31, 2016 Income (Numerator) Weighted Average Shares (Denominator) Per-Share Income (Numerator) Weighted Average Shares (Denominator) Per-Share Basic EPS Net income available to common stockholders $ 4,449,535 49,365,592 $ 0.09 $ 78,053 52,857,299 $ 0.00 Effect of Dilutive Securities Stock options &amp; RSUs — 492,843 — 625,811 Diluted EPS Net income available to common stockholders + assumed conversions $ 4,449,535 49,858,435 $ 0.09 $ 78,053 53,483,110 $ 0.00</t>
  </si>
  <si>
    <t>INTANGIBLE ASSETS (Tables)</t>
  </si>
  <si>
    <t>Schedule of Finite-Lived Intangible Assets</t>
  </si>
  <si>
    <t>Intangible assets consisted of the following: Definite-lived intangible assets As of December 31, 2017 December 31, 2016 Distribution agreements $ 41,984 $ 39,264 Less: Accumulated amortization $ (41,984 ) (39,264 ) Distribution agreements, net — — Patents, trademarks, copyrights, and domain names $ 584,980 547,071 Less: Accumulated amortization $ (90,188 ) (56,989 ) Patents, trademarks, copyrights, and domain names, net 494,792 490,082 Total definite-lived intangible assets, net $ 494,792 $ 490,082</t>
  </si>
  <si>
    <t>Schedule of Finite-Lived Intangible Assets, Future Amortization Expense</t>
  </si>
  <si>
    <t>Estimated amortization expense for the next five years related to the definite-lived intangible assets is displayed in the following table: For the Years Ending December 31, Amount 2018 $ 28,103 2019 28,103 2020 28,103 2021 28,103 2022 28,103</t>
  </si>
  <si>
    <t>Schedule of Indefinite-Lived Intangible Assets</t>
  </si>
  <si>
    <t>Indefinite-lived intangible assets As of December 31, 2017 December 31, 2016 Goodwill $ 997,701 $ 997,701</t>
  </si>
  <si>
    <t>QUARTERLY INFORMATION (UNAUDITED) (Tables)</t>
  </si>
  <si>
    <t>Quarterly Financial Information</t>
  </si>
  <si>
    <t>Quarterly data for the periods below consisted of the following: For the Quarters Ending Fiscal Year 2017 Mar 31, 2017 Jun 30, 2017 Sep 30, 2017 Dec 31, 2017 Total revenues $ 7,824,495 $ 9,464,951 $ 10,050,192 $ 10,946,738 Gross profit 4,367,173 4,976,832 5,061,795 5,858,107 Income from operations 1,071,042 1,831,163 1,845,407 2,091,808 Income tax expense 498,936 638,528 709,169 827,061 Net income 600,071 1,312,647 1,217,918 1,318,899 Basic earnings per common share $ 0.01 $ 0.03 $ 0.03 $ 0.03 Diluted earnings per common share $ 0.01 $ 0.03 $ 0.02 $ 0.03 For the Quarters Ending Nine-Month Transition Period Jun 30, 2016 Sep 30, 2016 Dec 31, 2016 Total revenues $ 3,974,043 $ 4,990,813 $ 7,022,330 Gross profit 1,914,250 2,624,659 3,561,129 Income (loss) from operations (881,278 ) (127,369 ) 670,413 Income tax expense (benefit) (245,877 ) (99,701 ) 118,845 Net income (loss) (605,295 ) 74,452 608,896 Basic earnings (loss) per common share $ (0.01 ) $ 0.00 0.01 Diluted earnings (loss) per common share $ (0.01 ) $ 0.00 0.01</t>
  </si>
  <si>
    <t>PROVISION FOR INCOME TAXES (Tables)</t>
  </si>
  <si>
    <t>Schedule of Components of Income Tax Expense (Benefit)</t>
  </si>
  <si>
    <t>The table below outlines the components of income tax expense (benefit): For the Year Ended December 31, 2017 For the Nine-Month Transition Period Ended December 31, 2016 Current Federal $ 2,482,978 $ (31,983 ) State 130,683 (1,683 ) Foreign 86,872 21,303 Total Current 2,700,533 (12,363 ) Deferred Federal (55,563 ) (203,652 ) State (2,924 ) (10,718 ) Effect of tax rate change 31,648 — Total Deferred (26,839 ) (214,370 ) Total Provision for (Benefit from) Income Taxes $ 2,673,694 $ (226,733 )</t>
  </si>
  <si>
    <t>Schedule of Effective Income Tax Rate Reconciliation</t>
  </si>
  <si>
    <t>The table below reconciles our effective tax rate to the statutory tax rate: For the Year Ended December 31, 2017 For the Nine-Month Transition Period Ended December 31, 2016 Federal Statutory Tax Rate 34.0 % 34.0 % State Statutory Tax Rate, Net of Federal Effect 3.3 % 3.3 % Meals &amp; Entertainment 1.0 % (5.2 )% Gain/loss on Sale of PPE — % (5.9 )% Goodwill (2.0 )% 22.0 % Tax Exempt Interest (10.0 )% 20.7 % Ending Balance True Up — % 28.0 % Tax Overpayment — % 38.3 % Other 11.2 % 17.3 % Effective Tax Rate 37.5 % 152.5 %</t>
  </si>
  <si>
    <t>Schedule of Deferred Tax Assets and Liabilities</t>
  </si>
  <si>
    <t>The table below shows the components of deferred taxes: As of December 31, 2017 December 31, 2016 Stock Compensation $ 238,412 $ 277,296 Bad Debt 25,523 46,790 Inventory reserve 50,234 53,121 Unrealized loss on investments 31,632 66,844 Deferred tax asset $ 345,801 $ 444,051 Depreciation $ 271,871 $ 367,490 Amortization 1,113 15,621 Goodwill — — Deferred tax liability $ 272,984 $ 383,111 Net Deferred Tax Asset $ 72,817 $ 60,940</t>
  </si>
  <si>
    <t>COMMITMENTS AND CONTINGENCIES (Tables)</t>
  </si>
  <si>
    <t>Schedule of Future Minimum Rental Payments for Operating Leases</t>
  </si>
  <si>
    <t>The future minimum lease payments for operating leases as of December 31, 2017 , consisted of the following: Years ending December 31, Operating Leases 2018 59,005 2019 39,789 2020 15,371 2021 302 2022 — Thereafter — Total 114,467</t>
  </si>
  <si>
    <t>ORGANIZATION AND SUMMARY OF SIGNIFICANT ACCOUNTING POLICIES (Details)</t>
  </si>
  <si>
    <t>Oct. 09, 2008Shareholdershares</t>
  </si>
  <si>
    <t>Dec. 31, 2016USD ($)$ / CAD</t>
  </si>
  <si>
    <t>Dec. 31, 2017USD ($)$ / CAD</t>
  </si>
  <si>
    <t>Stock issued during period (shares) | shares</t>
  </si>
  <si>
    <t>Number of shareholders | Shareholder</t>
  </si>
  <si>
    <t>Translation rate | $ / CAD</t>
  </si>
  <si>
    <t>Weighted average exchange rate | $ / CAD</t>
  </si>
  <si>
    <t>Cash, uninsured amount</t>
  </si>
  <si>
    <t>Allowance for doubtful accounts</t>
  </si>
  <si>
    <t>Advertising costs</t>
  </si>
  <si>
    <t>Employer match percentage of annual salary</t>
  </si>
  <si>
    <t>4.00%</t>
  </si>
  <si>
    <t>Accounting Standards Update 2016-09</t>
  </si>
  <si>
    <t>Increase (decrease) due to effect of new accounting principle</t>
  </si>
  <si>
    <t>Accounting Standards Update 2016-09 | Additional Paid-In Capital</t>
  </si>
  <si>
    <t>Accounting Standards Update 2016-09 | Retained Earnings</t>
  </si>
  <si>
    <t>Customer Concentration Risk | Four Largest Customers | Sales Revenue, Net</t>
  </si>
  <si>
    <t>Concentration risk, customer</t>
  </si>
  <si>
    <t>23.00%</t>
  </si>
  <si>
    <t>15.00%</t>
  </si>
  <si>
    <t>PROPERTY AND EQUIPMENT - Schedule of Property and Equipment (Details) - USD ($)</t>
  </si>
  <si>
    <t>Property and Equipment, Gross</t>
  </si>
  <si>
    <t>Accumulated depreciation</t>
  </si>
  <si>
    <t>Net property and equipment</t>
  </si>
  <si>
    <t>Furniture and fixtures</t>
  </si>
  <si>
    <t>Property and Equipment, Est Useful Life</t>
  </si>
  <si>
    <t>7 years</t>
  </si>
  <si>
    <t>Computers</t>
  </si>
  <si>
    <t>3 years</t>
  </si>
  <si>
    <t>Software</t>
  </si>
  <si>
    <t>2 years</t>
  </si>
  <si>
    <t>Machinery and equipment</t>
  </si>
  <si>
    <t>Vehicles</t>
  </si>
  <si>
    <t>5 years</t>
  </si>
  <si>
    <t>Land and buildings</t>
  </si>
  <si>
    <t>30 years</t>
  </si>
  <si>
    <t>PROPERTY AND EQUIPMENT - Schedule Of Depreciation Expense (Details) - USD ($)</t>
  </si>
  <si>
    <t>Cost of goods sold - product</t>
  </si>
  <si>
    <t>Cost of goods sold - service</t>
  </si>
  <si>
    <t>Operating expenses</t>
  </si>
  <si>
    <t>Amortization expense</t>
  </si>
  <si>
    <t>STOCKHOLDERS' EQUITY (Details) - USD ($)</t>
  </si>
  <si>
    <t>Treasury stock (shares)</t>
  </si>
  <si>
    <t>Treasury stock, value</t>
  </si>
  <si>
    <t>FINANCIAL INSTRUMENTS AND INVESTMENTS - Schedule of Cash and Cash Equivalents and Investments (Details) - USD ($)</t>
  </si>
  <si>
    <t>Adjusted Cost</t>
  </si>
  <si>
    <t>Pre-Tax Unrealized Losses</t>
  </si>
  <si>
    <t>Fair Value</t>
  </si>
  <si>
    <t>Short Term</t>
  </si>
  <si>
    <t>Long Term</t>
  </si>
  <si>
    <t>Money Market Funds | Level 1</t>
  </si>
  <si>
    <t>Mutual Funds | Level 1</t>
  </si>
  <si>
    <t>Certificates of Deposit | Level 2</t>
  </si>
  <si>
    <t>Corporate Bonds | Level 2</t>
  </si>
  <si>
    <t>Municipal Bonds | Level 2</t>
  </si>
  <si>
    <t>FINANCIAL INSTRUMENTS AND INVESTMENTS - Unrealized Gain (Loss) on Investments (Details) - USD ($)</t>
  </si>
  <si>
    <t>Unrealized Holding Gains (Losses)</t>
  </si>
  <si>
    <t>FINANCIAL INSTRUMENTS AND INVESTMENTS - Maturities for Bonds (Details) - USD ($)</t>
  </si>
  <si>
    <t>Investments, Fair Value</t>
  </si>
  <si>
    <t>Bonds | Level 2</t>
  </si>
  <si>
    <t>Bonds | Level 2 | Less Than One Year</t>
  </si>
  <si>
    <t>Bonds | Level 2 | 1-2 years</t>
  </si>
  <si>
    <t>Bonds | Level 2 | 2-5 years</t>
  </si>
  <si>
    <t>Bonds | Level 2 | 5-10 years</t>
  </si>
  <si>
    <t>Bonds | Level 2 | Over 10 years</t>
  </si>
  <si>
    <t>SEGMENT INFORMATION (Details) - USD ($)</t>
  </si>
  <si>
    <t>3 Months Ended</t>
  </si>
  <si>
    <t>Sep. 30, 2017</t>
  </si>
  <si>
    <t>Mar. 31, 2017</t>
  </si>
  <si>
    <t>Sep. 30, 2016</t>
  </si>
  <si>
    <t>Jun. 30, 2016</t>
  </si>
  <si>
    <t>Revenues</t>
  </si>
  <si>
    <t>Profit (Loss)</t>
  </si>
  <si>
    <t>Long-lived assets</t>
  </si>
  <si>
    <t>Canada</t>
  </si>
  <si>
    <t>United States</t>
  </si>
  <si>
    <t>STOCK-BASED COMPENSATION - Narrative (Details) - USD ($)</t>
  </si>
  <si>
    <t>Share-based Compensation Arrangement by Share-based Payment Award [Line Items]</t>
  </si>
  <si>
    <t>Compensation cost</t>
  </si>
  <si>
    <t>Unamortized compensation expense</t>
  </si>
  <si>
    <t>Weighted average years remaining</t>
  </si>
  <si>
    <t>1 year 2 months 9 days</t>
  </si>
  <si>
    <t>Exercised/Released</t>
  </si>
  <si>
    <t>Fair value of units vested</t>
  </si>
  <si>
    <t>Shares issued during period (shares)</t>
  </si>
  <si>
    <t>Weighted average grant date fair value (usd per share)</t>
  </si>
  <si>
    <t>Employee Stock Option</t>
  </si>
  <si>
    <t>Award vesting period</t>
  </si>
  <si>
    <t>6 years</t>
  </si>
  <si>
    <t>Volatility, minimum</t>
  </si>
  <si>
    <t>64.00%</t>
  </si>
  <si>
    <t>Volatility, maximum</t>
  </si>
  <si>
    <t>69.00%</t>
  </si>
  <si>
    <t>Employee Stock Option | Minimum</t>
  </si>
  <si>
    <t>Expected term</t>
  </si>
  <si>
    <t>Employee Stock Option | Maximum</t>
  </si>
  <si>
    <t>3 years 4 months 2 days</t>
  </si>
  <si>
    <t>Board of Directors | RSUs</t>
  </si>
  <si>
    <t>RSUs issued (shares)</t>
  </si>
  <si>
    <t>Grant date fair value</t>
  </si>
  <si>
    <t>Chief Financial Officer | RSUs</t>
  </si>
  <si>
    <t>2014 Equity Incentive Plan</t>
  </si>
  <si>
    <t>Number of shares authorized (shares)</t>
  </si>
  <si>
    <t>STOCK-BASED COMPENSATION - Options Outstanding and Exercisable (Details) - $ / shares</t>
  </si>
  <si>
    <t>Awards Outstanding</t>
  </si>
  <si>
    <t>Quantity (shares)</t>
  </si>
  <si>
    <t>Remaining Contractual Life (Years)</t>
  </si>
  <si>
    <t>1 year 7 months 6 days</t>
  </si>
  <si>
    <t>Exercise Price (usd per share)</t>
  </si>
  <si>
    <t>Awards Exercisable</t>
  </si>
  <si>
    <t>1 year 4 months 6 days</t>
  </si>
  <si>
    <t>$0 - $1.09</t>
  </si>
  <si>
    <t>Grant Price Low (usd per share)</t>
  </si>
  <si>
    <t>Grant Price High (usd per share)</t>
  </si>
  <si>
    <t>2 years 3 months 4 days</t>
  </si>
  <si>
    <t>2 years 4 months 24 days</t>
  </si>
  <si>
    <t>$1.10 - $1.27</t>
  </si>
  <si>
    <t>1 year 10 months 2 days</t>
  </si>
  <si>
    <t>$1.28 - $1.56</t>
  </si>
  <si>
    <t>1 year 4 months 10 days</t>
  </si>
  <si>
    <t>$1.57 - $2.8</t>
  </si>
  <si>
    <t>2 months 5 days</t>
  </si>
  <si>
    <t>$2.81 - $4.03</t>
  </si>
  <si>
    <t>1 year 11 months 19 days</t>
  </si>
  <si>
    <t>1 year 11 months 5 days</t>
  </si>
  <si>
    <t>3 years 4 months 24 days</t>
  </si>
  <si>
    <t>2 years 10 months 2 days</t>
  </si>
  <si>
    <t>2 years 4 months 2 days</t>
  </si>
  <si>
    <t>1 year 2 months 5 days</t>
  </si>
  <si>
    <t>2 years 10 months 6 days</t>
  </si>
  <si>
    <t>3 years 1 month 6 days</t>
  </si>
  <si>
    <t>3 years 3 months 18 days</t>
  </si>
  <si>
    <t>STOCK-BASED COMPENSATION - Stock Option Activity (Details) - USD ($)</t>
  </si>
  <si>
    <t>Number of Awards</t>
  </si>
  <si>
    <t>Outstanding, beginning of period (shares)</t>
  </si>
  <si>
    <t>Exercised/Released (shares)</t>
  </si>
  <si>
    <t>Cancelled/Forfeited (shares)</t>
  </si>
  <si>
    <t>Outstanding, end of period (shares)</t>
  </si>
  <si>
    <t>Vested and exercisable, end of the period (shares)</t>
  </si>
  <si>
    <t>Vested and expected to vest, end of the period (shares)</t>
  </si>
  <si>
    <t>Weighted Average Exercise Price</t>
  </si>
  <si>
    <t>Outstanding, beginning of period (usd per share)</t>
  </si>
  <si>
    <t>Exercised/Released (usd per share)</t>
  </si>
  <si>
    <t>Cancelled/Forfeited (usd per share)</t>
  </si>
  <si>
    <t>Outstanding, end of period (usd per share)</t>
  </si>
  <si>
    <t>Vested and exercisable, end of the period (usd per share)</t>
  </si>
  <si>
    <t>Vested and expected to vest, end of the period (usd per share)</t>
  </si>
  <si>
    <t>Weighted Average Fair Value</t>
  </si>
  <si>
    <t>Weighted Average Remaining Contractual Life (Years)</t>
  </si>
  <si>
    <t>Outstanding, end of period</t>
  </si>
  <si>
    <t>1 year 6 months 11 days</t>
  </si>
  <si>
    <t>Vested and exercisable, end of the period</t>
  </si>
  <si>
    <t>Vested and expected to vest, end of the period</t>
  </si>
  <si>
    <t>Aggregate Intrinsic Value</t>
  </si>
  <si>
    <t>Outstanding, beginning of period</t>
  </si>
  <si>
    <t>Cancelled/Forfeited</t>
  </si>
  <si>
    <t>Number of Awards, Unvested</t>
  </si>
  <si>
    <t>Unvested Outstanding, beginning of period (shares)</t>
  </si>
  <si>
    <t>Vested, outstanding shares (shares)</t>
  </si>
  <si>
    <t>Unvested Outstanding, end of period (shares)</t>
  </si>
  <si>
    <t>Weighted Average Exercise Price, Unvested</t>
  </si>
  <si>
    <t>Unvested Outstanding, beginning of period (usd per share)</t>
  </si>
  <si>
    <t>Vested, outstanding shares (usd per share)</t>
  </si>
  <si>
    <t>Unvested Outstanding, end of period (usd per share)</t>
  </si>
  <si>
    <t>Weighted Average Grant Date Fair Value, Unvested</t>
  </si>
  <si>
    <t>Weighted Average Remaining Amortization Period (Years), Unvested</t>
  </si>
  <si>
    <t>Unvested Outstanding, end of period</t>
  </si>
  <si>
    <t>11 months 19 days</t>
  </si>
  <si>
    <t>STOCK-BASED COMPENSATION - Restricted Stock and Restricted Stock Units Activity (Details) - $ / shares</t>
  </si>
  <si>
    <t>RSAs</t>
  </si>
  <si>
    <t>2 years 3 months 29 days</t>
  </si>
  <si>
    <t>Weighted Average Remaining Amortization Period (Years)</t>
  </si>
  <si>
    <t>1 year 3 months 29 days</t>
  </si>
  <si>
    <t>RSUs</t>
  </si>
  <si>
    <t>Granted (shares)</t>
  </si>
  <si>
    <t>Granted (usd per share)</t>
  </si>
  <si>
    <t>2 years 15 days</t>
  </si>
  <si>
    <t>2 years 4 days</t>
  </si>
  <si>
    <t>1 year 4 months 24 days</t>
  </si>
  <si>
    <t>INVENTORIES (Details) - USD ($)</t>
  </si>
  <si>
    <t>Raw materials</t>
  </si>
  <si>
    <t>Finished goods</t>
  </si>
  <si>
    <t>Work in process</t>
  </si>
  <si>
    <t>Subtotal</t>
  </si>
  <si>
    <t>Reserve for Obsolescence</t>
  </si>
  <si>
    <t>BASIC AND DILUTED EARNINGS PER SHARE - Calculation of EPS (Details) - USD ($)</t>
  </si>
  <si>
    <t>Income (Numerator)</t>
  </si>
  <si>
    <t>Net income available to common stockholders</t>
  </si>
  <si>
    <t>Stock options &amp; RSUs</t>
  </si>
  <si>
    <t>Net income available to common stockholders assumed conversions</t>
  </si>
  <si>
    <t>Weighted Average Shares (Denominator)</t>
  </si>
  <si>
    <t>Net income available to common stockholders (shares)</t>
  </si>
  <si>
    <t>Stock options &amp; RSUs (shares)</t>
  </si>
  <si>
    <t>Net income available to common stockholders assumed conversions (shares)</t>
  </si>
  <si>
    <t>Per-Share Amount</t>
  </si>
  <si>
    <t>Net income available to common stockholders (usd per share)</t>
  </si>
  <si>
    <t>Net income available to common stockholders assumed conversions (usd per share)</t>
  </si>
  <si>
    <t>BASIC AND DILUTED EARNINGS PER SHARE - Narrative (Details) - $ / shares</t>
  </si>
  <si>
    <t>Antidilutive securities excluded (shares)</t>
  </si>
  <si>
    <t>Antidilutive securities excluded (usd per share)</t>
  </si>
  <si>
    <t>INTANGIBLE ASSETS - Finite-Lived Intangible Assets (Details) - USD ($)</t>
  </si>
  <si>
    <t>Total definite-lived intangible assets, net</t>
  </si>
  <si>
    <t>Distribution agreements</t>
  </si>
  <si>
    <t>Definite-lived intangible assets, gross</t>
  </si>
  <si>
    <t>Less: Accumulated amortization</t>
  </si>
  <si>
    <t>Patents, trademarks, copyrights, and domain names</t>
  </si>
  <si>
    <t>Useful life of patents</t>
  </si>
  <si>
    <t>20 years</t>
  </si>
  <si>
    <t>INTANGIBLE ASSETS - Future Amortization Expense (Details)</t>
  </si>
  <si>
    <t>Dec. 31, 2017USD ($)</t>
  </si>
  <si>
    <t>INTANGIBLE ASSETS - Indefinite-Lived Intangible Assets (Details) - USD ($)</t>
  </si>
  <si>
    <t>QUARTERLY INFORMATION (UNAUDITED) (Details) - USD ($)</t>
  </si>
  <si>
    <t>Total revenues</t>
  </si>
  <si>
    <t>Gross profit</t>
  </si>
  <si>
    <t>Income (loss) from operations</t>
  </si>
  <si>
    <t>Income tax expense (benefit)</t>
  </si>
  <si>
    <t>Basic earnings (loss) per common share (usd per share)</t>
  </si>
  <si>
    <t>Diluted earnings (loss) per common share (usd per share)</t>
  </si>
  <si>
    <t>PROVISION FOR INCOME TAXES - Narrative (Details) - USD ($)</t>
  </si>
  <si>
    <t>Other comprehensive income (loss), tax</t>
  </si>
  <si>
    <t>Effect of tax rate change</t>
  </si>
  <si>
    <t>PROVISION FOR INCOME TAXES - Components of Income Tax Expense (Details) - USD ($)</t>
  </si>
  <si>
    <t>Current</t>
  </si>
  <si>
    <t>Federal</t>
  </si>
  <si>
    <t>State</t>
  </si>
  <si>
    <t>Foreign</t>
  </si>
  <si>
    <t>Total Current</t>
  </si>
  <si>
    <t>Deferred</t>
  </si>
  <si>
    <t>Total Deferred</t>
  </si>
  <si>
    <t>Total Provision for (Benefit from) Income Taxes</t>
  </si>
  <si>
    <t>PROVISION FOR INCOME TAXES - Effective Income Tax Rate Reconciliation (Details)</t>
  </si>
  <si>
    <t>Federal Statutory Tax Rate</t>
  </si>
  <si>
    <t>34.00%</t>
  </si>
  <si>
    <t>State Statutory Tax Rate, Net of Federal Effect</t>
  </si>
  <si>
    <t>3.30%</t>
  </si>
  <si>
    <t>Meals &amp; Entertainment</t>
  </si>
  <si>
    <t>(5.20%)</t>
  </si>
  <si>
    <t>1.00%</t>
  </si>
  <si>
    <t>Gain/loss on Sale of PPE</t>
  </si>
  <si>
    <t>(5.90%)</t>
  </si>
  <si>
    <t>0.00%</t>
  </si>
  <si>
    <t>22.00%</t>
  </si>
  <si>
    <t>(2.00%)</t>
  </si>
  <si>
    <t>Tax Exempt Interest</t>
  </si>
  <si>
    <t>20.70%</t>
  </si>
  <si>
    <t>(10.00%)</t>
  </si>
  <si>
    <t>Ending Balance True Up</t>
  </si>
  <si>
    <t>28.00%</t>
  </si>
  <si>
    <t>Tax Overpayment</t>
  </si>
  <si>
    <t>38.30%</t>
  </si>
  <si>
    <t>Other</t>
  </si>
  <si>
    <t>17.30%</t>
  </si>
  <si>
    <t>11.20%</t>
  </si>
  <si>
    <t>Effective Tax Rate</t>
  </si>
  <si>
    <t>152.50%</t>
  </si>
  <si>
    <t>37.50%</t>
  </si>
  <si>
    <t>PROVISION FOR INCOME TAXES - Deferred Tax Assets and Liabilities (Details) - USD ($)</t>
  </si>
  <si>
    <t>Stock Compensation</t>
  </si>
  <si>
    <t>Bad Debt</t>
  </si>
  <si>
    <t>Inventory reserve</t>
  </si>
  <si>
    <t>Unrealized loss on investments</t>
  </si>
  <si>
    <t>Deferred tax asset</t>
  </si>
  <si>
    <t>Depreciation</t>
  </si>
  <si>
    <t>Amortization</t>
  </si>
  <si>
    <t>Deferred tax liability</t>
  </si>
  <si>
    <t>Net Deferred Tax Asset</t>
  </si>
  <si>
    <t>COMMITMENTS AND CONTINGENCIES (Details)</t>
  </si>
  <si>
    <t>1 Months Ended</t>
  </si>
  <si>
    <t>Mar. 31, 2014CAD</t>
  </si>
  <si>
    <t>Dec. 31, 2016USD ($)</t>
  </si>
  <si>
    <t>Loss Contingencies [Line Items]</t>
  </si>
  <si>
    <t>Percentage of actuators replaced</t>
  </si>
  <si>
    <t>Consulting agreement term</t>
  </si>
  <si>
    <t>10 years</t>
  </si>
  <si>
    <t>Consulting agreement, quarterly payments | CAD</t>
  </si>
  <si>
    <t>Rent expense</t>
  </si>
  <si>
    <t>Thereafter</t>
  </si>
  <si>
    <t>Minimum</t>
  </si>
  <si>
    <t>Estimate of possible loss</t>
  </si>
  <si>
    <t>Maximum</t>
  </si>
  <si>
    <t>SUBSEQUENT EVENTS (Details)</t>
  </si>
  <si>
    <t>Mar. 06, 2018USD ($)shares</t>
  </si>
  <si>
    <t>Dec. 31, 2017shares</t>
  </si>
  <si>
    <t>Mar. 02, 2018USD ($)shares</t>
  </si>
  <si>
    <t>Subsequent Event</t>
  </si>
  <si>
    <t>Subsequent Event [Line Items]</t>
  </si>
  <si>
    <t>Bonus paid</t>
  </si>
  <si>
    <t>Percentage of bonus paid in cash</t>
  </si>
  <si>
    <t>Percentage of bonus paid in restricted stock</t>
  </si>
  <si>
    <t>Granted (shares) | shares</t>
  </si>
  <si>
    <t>Employees | RSUs | Subsequent Event</t>
  </si>
  <si>
    <t>Compensation expense</t>
  </si>
  <si>
    <t>Chief Executive Officer | Subsequent Event</t>
  </si>
  <si>
    <t>Maximum bonus payout</t>
  </si>
  <si>
    <t>Chief Executive Officer | RSUs | Subsequent Event</t>
  </si>
  <si>
    <t>Chief Financial Officer | Subsequent Event</t>
  </si>
  <si>
    <t>Maximum bonus to be paid in restricted stock (shares) | shares</t>
  </si>
  <si>
    <t>Chief Financial Officer | RSUs | 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_);_(&quot;$ &quot;(#,##0.0)" numFmtId="169"/>
    <numFmt formatCode="_(&quot;CAD &quot;#,##0_);_(&quot;CAD &quot;(#,##0)" numFmtId="170"/>
    <numFmt formatCode="#,##0.0_);(#,##0.0)" numFmtId="171"/>
    <numFmt formatCode="#,##0.000000000_);(#,##0.000000000)" numFmtId="172"/>
    <numFmt formatCode="#,##0.0000000000_);(#,##0.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289636</v>
      </c>
    </row>
    <row r="10" spans="1:4">
      <c r="A10" s="4" t="s">
        <v>17</v>
      </c>
      <c r="B10" s="4" t="s">
        <v>18</v>
      </c>
    </row>
    <row r="11" spans="1:4">
      <c r="A11" s="4" t="s">
        <v>19</v>
      </c>
      <c r="C11" s="5" t="n">
        <v>48830579</v>
      </c>
    </row>
    <row r="12" spans="1:4">
      <c r="A12" s="4" t="s">
        <v>20</v>
      </c>
      <c r="D12" s="6" t="n">
        <v>31908809</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45799</v>
      </c>
      <c r="C3" s="6" t="n">
        <v>7679621</v>
      </c>
    </row>
    <row r="4" spans="1:3">
      <c r="A4" s="4" t="s">
        <v>35</v>
      </c>
      <c r="B4" s="5" t="n">
        <v>8069255</v>
      </c>
      <c r="C4" s="5" t="n">
        <v>5633802</v>
      </c>
    </row>
    <row r="5" spans="1:3">
      <c r="A5" s="4" t="s">
        <v>36</v>
      </c>
      <c r="B5" s="5" t="n">
        <v>6446083</v>
      </c>
      <c r="C5" s="5" t="n">
        <v>7839503</v>
      </c>
    </row>
    <row r="6" spans="1:3">
      <c r="A6" s="4" t="s">
        <v>37</v>
      </c>
      <c r="B6" s="5" t="n">
        <v>0</v>
      </c>
      <c r="C6" s="5" t="n">
        <v>180981</v>
      </c>
    </row>
    <row r="7" spans="1:3">
      <c r="A7" s="4" t="s">
        <v>38</v>
      </c>
      <c r="B7" s="5" t="n">
        <v>300817</v>
      </c>
      <c r="C7" s="5" t="n">
        <v>2965536</v>
      </c>
    </row>
    <row r="8" spans="1:3">
      <c r="A8" s="4" t="s">
        <v>39</v>
      </c>
      <c r="B8" s="5" t="n">
        <v>4009810</v>
      </c>
      <c r="C8" s="5" t="n">
        <v>2993825</v>
      </c>
    </row>
    <row r="9" spans="1:3">
      <c r="A9" s="4" t="s">
        <v>40</v>
      </c>
      <c r="B9" s="5" t="n">
        <v>437304</v>
      </c>
      <c r="C9" s="5" t="n">
        <v>410558</v>
      </c>
    </row>
    <row r="10" spans="1:3">
      <c r="A10" s="4" t="s">
        <v>41</v>
      </c>
      <c r="B10" s="5" t="n">
        <v>30709068</v>
      </c>
      <c r="C10" s="5" t="n">
        <v>27703826</v>
      </c>
    </row>
    <row r="11" spans="1:3">
      <c r="A11" s="3" t="s">
        <v>42</v>
      </c>
    </row>
    <row r="12" spans="1:3">
      <c r="A12" s="4" t="s">
        <v>43</v>
      </c>
      <c r="B12" s="5" t="n">
        <v>0</v>
      </c>
      <c r="C12" s="5" t="n">
        <v>892590</v>
      </c>
    </row>
    <row r="13" spans="1:3">
      <c r="A13" s="4" t="s">
        <v>44</v>
      </c>
      <c r="B13" s="5" t="n">
        <v>8517182</v>
      </c>
      <c r="C13" s="5" t="n">
        <v>5504997</v>
      </c>
    </row>
    <row r="14" spans="1:3">
      <c r="A14" s="4" t="s">
        <v>45</v>
      </c>
      <c r="B14" s="5" t="n">
        <v>7197499</v>
      </c>
      <c r="C14" s="5" t="n">
        <v>7458723</v>
      </c>
    </row>
    <row r="15" spans="1:3">
      <c r="A15" s="4" t="s">
        <v>46</v>
      </c>
      <c r="B15" s="5" t="n">
        <v>72817</v>
      </c>
      <c r="C15" s="5" t="n">
        <v>60940</v>
      </c>
    </row>
    <row r="16" spans="1:3">
      <c r="A16" s="4" t="s">
        <v>47</v>
      </c>
      <c r="B16" s="5" t="n">
        <v>997701</v>
      </c>
      <c r="C16" s="5" t="n">
        <v>997701</v>
      </c>
    </row>
    <row r="17" spans="1:3">
      <c r="A17" s="4" t="s">
        <v>48</v>
      </c>
      <c r="B17" s="5" t="n">
        <v>494792</v>
      </c>
      <c r="C17" s="5" t="n">
        <v>490082</v>
      </c>
    </row>
    <row r="18" spans="1:3">
      <c r="A18" s="4" t="s">
        <v>49</v>
      </c>
      <c r="B18" s="5" t="n">
        <v>17279991</v>
      </c>
      <c r="C18" s="5" t="n">
        <v>15405033</v>
      </c>
    </row>
    <row r="19" spans="1:3">
      <c r="A19" s="4" t="s">
        <v>50</v>
      </c>
      <c r="B19" s="5" t="n">
        <v>47989059</v>
      </c>
      <c r="C19" s="5" t="n">
        <v>43108859</v>
      </c>
    </row>
    <row r="20" spans="1:3">
      <c r="A20" s="3" t="s">
        <v>51</v>
      </c>
    </row>
    <row r="21" spans="1:3">
      <c r="A21" s="4" t="s">
        <v>52</v>
      </c>
      <c r="B21" s="5" t="n">
        <v>1780977</v>
      </c>
      <c r="C21" s="5" t="n">
        <v>1220478</v>
      </c>
    </row>
    <row r="22" spans="1:3">
      <c r="A22" s="4" t="s">
        <v>53</v>
      </c>
      <c r="B22" s="5" t="n">
        <v>919728</v>
      </c>
      <c r="C22" s="5" t="n">
        <v>61543</v>
      </c>
    </row>
    <row r="23" spans="1:3">
      <c r="A23" s="4" t="s">
        <v>54</v>
      </c>
      <c r="B23" s="5" t="n">
        <v>196646</v>
      </c>
      <c r="C23" s="5" t="n">
        <v>154307</v>
      </c>
    </row>
    <row r="24" spans="1:3">
      <c r="A24" s="4" t="s">
        <v>55</v>
      </c>
      <c r="B24" s="5" t="n">
        <v>1044284</v>
      </c>
      <c r="C24" s="5" t="n">
        <v>284214</v>
      </c>
    </row>
    <row r="25" spans="1:3">
      <c r="A25" s="4" t="s">
        <v>56</v>
      </c>
      <c r="B25" s="5" t="n">
        <v>3941635</v>
      </c>
      <c r="C25" s="5" t="n">
        <v>1720542</v>
      </c>
    </row>
    <row r="26" spans="1:3">
      <c r="A26" s="4" t="s">
        <v>57</v>
      </c>
      <c r="B26" s="5" t="n">
        <v>3941635</v>
      </c>
      <c r="C26" s="5" t="n">
        <v>1720542</v>
      </c>
    </row>
    <row r="27" spans="1:3">
      <c r="A27" s="3" t="s">
        <v>58</v>
      </c>
    </row>
    <row r="28" spans="1:3">
      <c r="A28" s="4" t="s">
        <v>59</v>
      </c>
      <c r="B28" s="5" t="n">
        <v>0</v>
      </c>
      <c r="C28" s="5" t="n">
        <v>0</v>
      </c>
    </row>
    <row r="29" spans="1:3">
      <c r="A29" s="4" t="s">
        <v>60</v>
      </c>
      <c r="B29" s="5" t="n">
        <v>53931</v>
      </c>
      <c r="C29" s="5" t="n">
        <v>53582</v>
      </c>
    </row>
    <row r="30" spans="1:3">
      <c r="A30" s="4" t="s">
        <v>61</v>
      </c>
      <c r="B30" s="5" t="n">
        <v>-6890349</v>
      </c>
      <c r="C30" s="5" t="n">
        <v>-3582805</v>
      </c>
    </row>
    <row r="31" spans="1:3">
      <c r="A31" s="4" t="s">
        <v>62</v>
      </c>
      <c r="B31" s="5" t="n">
        <v>27535469</v>
      </c>
      <c r="C31" s="5" t="n">
        <v>26628983</v>
      </c>
    </row>
    <row r="32" spans="1:3">
      <c r="A32" s="4" t="s">
        <v>63</v>
      </c>
      <c r="B32" s="5" t="n">
        <v>-2200462</v>
      </c>
      <c r="C32" s="5" t="n">
        <v>-2810743</v>
      </c>
    </row>
    <row r="33" spans="1:3">
      <c r="A33" s="4" t="s">
        <v>64</v>
      </c>
      <c r="B33" s="5" t="n">
        <v>25548835</v>
      </c>
      <c r="C33" s="5" t="n">
        <v>21099300</v>
      </c>
    </row>
    <row r="34" spans="1:3">
      <c r="A34" s="4" t="s">
        <v>65</v>
      </c>
      <c r="B34" s="5" t="n">
        <v>44047424</v>
      </c>
      <c r="C34" s="5" t="n">
        <v>41388317</v>
      </c>
    </row>
    <row r="35" spans="1:3">
      <c r="A35" s="4" t="s">
        <v>66</v>
      </c>
      <c r="B35" s="6" t="n">
        <v>47989059</v>
      </c>
      <c r="C35" s="6" t="n">
        <v>4310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116</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00000000</v>
      </c>
      <c r="C8" s="5" t="n">
        <v>100000000</v>
      </c>
    </row>
    <row r="9" spans="1:3">
      <c r="A9" s="4" t="s">
        <v>75</v>
      </c>
      <c r="B9" s="5" t="n">
        <v>53931167</v>
      </c>
      <c r="C9" s="5" t="n">
        <v>53582250</v>
      </c>
    </row>
    <row r="10" spans="1:3">
      <c r="A10" s="4" t="s">
        <v>76</v>
      </c>
      <c r="B10" s="5" t="n">
        <v>48606425</v>
      </c>
      <c r="C10" s="5" t="n">
        <v>50705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31"/>
    <col customWidth="1" max="3" min="3" width="28"/>
    <col customWidth="1" max="4" min="4" width="28"/>
  </cols>
  <sheetData>
    <row r="1" spans="1:4">
      <c r="A1" s="1" t="s">
        <v>303</v>
      </c>
      <c r="B1" s="2" t="s">
        <v>304</v>
      </c>
      <c r="C1" s="2" t="s">
        <v>305</v>
      </c>
      <c r="D1" s="2" t="s">
        <v>306</v>
      </c>
    </row>
    <row r="2" spans="1:4">
      <c r="A2" s="4" t="s">
        <v>307</v>
      </c>
      <c r="B2" s="5" t="n">
        <v>35000000</v>
      </c>
    </row>
    <row r="3" spans="1:4">
      <c r="A3" s="4" t="s">
        <v>308</v>
      </c>
      <c r="B3" s="5" t="n">
        <v>3</v>
      </c>
    </row>
    <row r="4" spans="1:4">
      <c r="A4" s="4" t="s">
        <v>309</v>
      </c>
      <c r="C4" s="9" t="n">
        <v>0.7439</v>
      </c>
      <c r="D4" s="9" t="n">
        <v>0.7954</v>
      </c>
    </row>
    <row r="5" spans="1:4">
      <c r="A5" s="4" t="s">
        <v>310</v>
      </c>
      <c r="C5" s="9" t="n">
        <v>0.7638</v>
      </c>
      <c r="D5" s="9" t="n">
        <v>0.7713</v>
      </c>
    </row>
    <row r="6" spans="1:4">
      <c r="A6" s="4" t="s">
        <v>311</v>
      </c>
      <c r="C6" s="6" t="n">
        <v>5454811</v>
      </c>
      <c r="D6" s="6" t="n">
        <v>8892402</v>
      </c>
    </row>
    <row r="7" spans="1:4">
      <c r="A7" s="4" t="s">
        <v>312</v>
      </c>
      <c r="C7" s="5" t="n">
        <v>161815</v>
      </c>
      <c r="D7" s="5" t="n">
        <v>133884</v>
      </c>
    </row>
    <row r="8" spans="1:4">
      <c r="A8" s="4" t="s">
        <v>142</v>
      </c>
      <c r="C8" s="5" t="n">
        <v>272773</v>
      </c>
      <c r="D8" s="5" t="n">
        <v>262654</v>
      </c>
    </row>
    <row r="9" spans="1:4">
      <c r="A9" s="4" t="s">
        <v>313</v>
      </c>
      <c r="C9" s="5" t="n">
        <v>79996</v>
      </c>
      <c r="D9" s="5" t="n">
        <v>102845</v>
      </c>
    </row>
    <row r="10" spans="1:4">
      <c r="A10" s="4" t="s">
        <v>89</v>
      </c>
      <c r="C10" s="5" t="n">
        <v>7198081</v>
      </c>
      <c r="D10" s="6" t="n">
        <v>11676693</v>
      </c>
    </row>
    <row r="11" spans="1:4">
      <c r="A11" s="4" t="s">
        <v>245</v>
      </c>
    </row>
    <row r="12" spans="1:4">
      <c r="A12" s="4" t="s">
        <v>314</v>
      </c>
      <c r="D12" s="4" t="s">
        <v>315</v>
      </c>
    </row>
    <row r="13" spans="1:4">
      <c r="A13" s="4" t="s">
        <v>89</v>
      </c>
      <c r="C13" s="5" t="n">
        <v>79487</v>
      </c>
      <c r="D13" s="6" t="n">
        <v>123949</v>
      </c>
    </row>
    <row r="14" spans="1:4">
      <c r="A14" s="4" t="s">
        <v>316</v>
      </c>
    </row>
    <row r="15" spans="1:4">
      <c r="A15" s="4" t="s">
        <v>317</v>
      </c>
      <c r="C15" s="5" t="n">
        <v>0</v>
      </c>
    </row>
    <row r="16" spans="1:4">
      <c r="A16" s="4" t="s">
        <v>318</v>
      </c>
    </row>
    <row r="17" spans="1:4">
      <c r="A17" s="4" t="s">
        <v>317</v>
      </c>
      <c r="C17" s="5" t="n">
        <v>-171315</v>
      </c>
    </row>
    <row r="18" spans="1:4">
      <c r="A18" s="4" t="s">
        <v>319</v>
      </c>
    </row>
    <row r="19" spans="1:4">
      <c r="A19" s="4" t="s">
        <v>317</v>
      </c>
      <c r="C19" s="6" t="n">
        <v>171315</v>
      </c>
    </row>
    <row r="20" spans="1:4">
      <c r="A20" s="4" t="s">
        <v>320</v>
      </c>
    </row>
    <row r="21" spans="1:4">
      <c r="A21" s="4" t="s">
        <v>321</v>
      </c>
      <c r="C21" s="4" t="s">
        <v>322</v>
      </c>
      <c r="D21" s="4" t="s">
        <v>3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4" t="s">
        <v>325</v>
      </c>
      <c r="B3" s="6" t="n">
        <v>11325663</v>
      </c>
      <c r="C3" s="6" t="n">
        <v>10890533</v>
      </c>
    </row>
    <row r="4" spans="1:3">
      <c r="A4" s="4" t="s">
        <v>326</v>
      </c>
      <c r="B4" s="5" t="n">
        <v>-4128164</v>
      </c>
      <c r="C4" s="5" t="n">
        <v>-3431810</v>
      </c>
    </row>
    <row r="5" spans="1:3">
      <c r="A5" s="4" t="s">
        <v>327</v>
      </c>
      <c r="B5" s="5" t="n">
        <v>7197499</v>
      </c>
      <c r="C5" s="5" t="n">
        <v>7458723</v>
      </c>
    </row>
    <row r="6" spans="1:3">
      <c r="A6" s="4" t="s">
        <v>328</v>
      </c>
    </row>
    <row r="7" spans="1:3">
      <c r="A7" s="4" t="s">
        <v>325</v>
      </c>
      <c r="B7" s="6" t="n">
        <v>458643</v>
      </c>
      <c r="C7" s="5" t="n">
        <v>450197</v>
      </c>
    </row>
    <row r="8" spans="1:3">
      <c r="A8" s="4" t="s">
        <v>329</v>
      </c>
      <c r="B8" s="4" t="s">
        <v>330</v>
      </c>
    </row>
    <row r="9" spans="1:3">
      <c r="A9" s="4" t="s">
        <v>331</v>
      </c>
    </row>
    <row r="10" spans="1:3">
      <c r="A10" s="4" t="s">
        <v>325</v>
      </c>
      <c r="B10" s="6" t="n">
        <v>331422</v>
      </c>
      <c r="C10" s="5" t="n">
        <v>297038</v>
      </c>
    </row>
    <row r="11" spans="1:3">
      <c r="A11" s="4" t="s">
        <v>329</v>
      </c>
      <c r="B11" s="4" t="s">
        <v>332</v>
      </c>
    </row>
    <row r="12" spans="1:3">
      <c r="A12" s="4" t="s">
        <v>333</v>
      </c>
    </row>
    <row r="13" spans="1:3">
      <c r="A13" s="4" t="s">
        <v>325</v>
      </c>
      <c r="B13" s="6" t="n">
        <v>231526</v>
      </c>
      <c r="C13" s="5" t="n">
        <v>214378</v>
      </c>
    </row>
    <row r="14" spans="1:3">
      <c r="A14" s="4" t="s">
        <v>329</v>
      </c>
      <c r="B14" s="4" t="s">
        <v>334</v>
      </c>
    </row>
    <row r="15" spans="1:3">
      <c r="A15" s="4" t="s">
        <v>335</v>
      </c>
    </row>
    <row r="16" spans="1:3">
      <c r="A16" s="4" t="s">
        <v>325</v>
      </c>
      <c r="B16" s="6" t="n">
        <v>651143</v>
      </c>
      <c r="C16" s="5" t="n">
        <v>557666</v>
      </c>
    </row>
    <row r="17" spans="1:3">
      <c r="A17" s="4" t="s">
        <v>329</v>
      </c>
      <c r="B17" s="4" t="s">
        <v>330</v>
      </c>
    </row>
    <row r="18" spans="1:3">
      <c r="A18" s="4" t="s">
        <v>336</v>
      </c>
    </row>
    <row r="19" spans="1:3">
      <c r="A19" s="4" t="s">
        <v>325</v>
      </c>
      <c r="B19" s="6" t="n">
        <v>2719026</v>
      </c>
      <c r="C19" s="5" t="n">
        <v>2671714</v>
      </c>
    </row>
    <row r="20" spans="1:3">
      <c r="A20" s="4" t="s">
        <v>329</v>
      </c>
      <c r="B20" s="4" t="s">
        <v>337</v>
      </c>
    </row>
    <row r="21" spans="1:3">
      <c r="A21" s="4" t="s">
        <v>338</v>
      </c>
    </row>
    <row r="22" spans="1:3">
      <c r="A22" s="4" t="s">
        <v>325</v>
      </c>
      <c r="B22" s="6" t="n">
        <v>6933903</v>
      </c>
      <c r="C22" s="6" t="n">
        <v>6699540</v>
      </c>
    </row>
    <row r="23" spans="1:3">
      <c r="A23" s="4" t="s">
        <v>329</v>
      </c>
      <c r="B23"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40</v>
      </c>
      <c r="B1" s="2" t="s">
        <v>78</v>
      </c>
      <c r="C1" s="2" t="s">
        <v>1</v>
      </c>
    </row>
    <row r="2" spans="1:3">
      <c r="B2" s="2" t="s">
        <v>32</v>
      </c>
      <c r="C2" s="2" t="s">
        <v>2</v>
      </c>
    </row>
    <row r="3" spans="1:3">
      <c r="A3" s="4" t="s">
        <v>91</v>
      </c>
      <c r="B3" s="6" t="n">
        <v>756782</v>
      </c>
      <c r="C3" s="6" t="n">
        <v>890018</v>
      </c>
    </row>
    <row r="4" spans="1:3">
      <c r="A4" s="4" t="s">
        <v>341</v>
      </c>
    </row>
    <row r="5" spans="1:3">
      <c r="A5" s="4" t="s">
        <v>91</v>
      </c>
      <c r="B5" s="5" t="n">
        <v>188579</v>
      </c>
      <c r="C5" s="5" t="n">
        <v>250369</v>
      </c>
    </row>
    <row r="6" spans="1:3">
      <c r="A6" s="4" t="s">
        <v>342</v>
      </c>
    </row>
    <row r="7" spans="1:3">
      <c r="A7" s="4" t="s">
        <v>91</v>
      </c>
      <c r="B7" s="5" t="n">
        <v>85892</v>
      </c>
      <c r="C7" s="5" t="n">
        <v>113066</v>
      </c>
    </row>
    <row r="8" spans="1:3">
      <c r="A8" s="4" t="s">
        <v>343</v>
      </c>
    </row>
    <row r="9" spans="1:3">
      <c r="A9" s="4" t="s">
        <v>91</v>
      </c>
      <c r="B9" s="5" t="n">
        <v>461357</v>
      </c>
      <c r="C9" s="5" t="n">
        <v>497940</v>
      </c>
    </row>
    <row r="10" spans="1:3">
      <c r="A10" s="4" t="s">
        <v>344</v>
      </c>
    </row>
    <row r="11" spans="1:3">
      <c r="A11" s="4" t="s">
        <v>91</v>
      </c>
      <c r="B11" s="6" t="n">
        <v>20954</v>
      </c>
      <c r="C11" s="6" t="n">
        <v>286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5</v>
      </c>
      <c r="B1" s="2" t="s">
        <v>2</v>
      </c>
      <c r="C1" s="2" t="s">
        <v>32</v>
      </c>
    </row>
    <row r="2" spans="1:3">
      <c r="A2" s="3" t="s">
        <v>175</v>
      </c>
    </row>
    <row r="3" spans="1:3">
      <c r="A3" s="4" t="s">
        <v>346</v>
      </c>
      <c r="B3" s="5" t="n">
        <v>5324742</v>
      </c>
      <c r="C3" s="5" t="n">
        <v>2876317</v>
      </c>
    </row>
    <row r="4" spans="1:3">
      <c r="A4" s="4" t="s">
        <v>347</v>
      </c>
      <c r="B4" s="6" t="n">
        <v>6890349</v>
      </c>
      <c r="C4" s="6" t="n">
        <v>35828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c r="B2" s="6" t="n">
        <v>13838416</v>
      </c>
      <c r="C2" s="6" t="n">
        <v>13590000</v>
      </c>
    </row>
    <row r="3" spans="1:3">
      <c r="A3" s="4" t="s">
        <v>350</v>
      </c>
      <c r="B3" s="5" t="n">
        <v>-121665</v>
      </c>
      <c r="C3" s="5" t="n">
        <v>-179208</v>
      </c>
    </row>
    <row r="4" spans="1:3">
      <c r="A4" s="4" t="s">
        <v>351</v>
      </c>
      <c r="B4" s="5" t="n">
        <v>13716751</v>
      </c>
      <c r="C4" s="5" t="n">
        <v>13410792</v>
      </c>
    </row>
    <row r="5" spans="1:3">
      <c r="A5" s="4" t="s">
        <v>218</v>
      </c>
      <c r="B5" s="5" t="n">
        <v>888942</v>
      </c>
      <c r="C5" s="5" t="n">
        <v>1053844</v>
      </c>
    </row>
    <row r="6" spans="1:3">
      <c r="A6" s="4" t="s">
        <v>352</v>
      </c>
      <c r="B6" s="5" t="n">
        <v>4310627</v>
      </c>
      <c r="C6" s="5" t="n">
        <v>5959361</v>
      </c>
    </row>
    <row r="7" spans="1:3">
      <c r="A7" s="4" t="s">
        <v>353</v>
      </c>
      <c r="B7" s="5" t="n">
        <v>8517182</v>
      </c>
      <c r="C7" s="5" t="n">
        <v>6397587</v>
      </c>
    </row>
    <row r="8" spans="1:3">
      <c r="A8" s="10" t="n">
        <v>1</v>
      </c>
    </row>
    <row r="9" spans="1:3">
      <c r="A9" s="4" t="s">
        <v>349</v>
      </c>
      <c r="B9" s="5" t="n">
        <v>2515178</v>
      </c>
      <c r="C9" s="5" t="n">
        <v>2527380</v>
      </c>
    </row>
    <row r="10" spans="1:3">
      <c r="A10" s="4" t="s">
        <v>350</v>
      </c>
      <c r="B10" s="5" t="n">
        <v>-29679</v>
      </c>
      <c r="C10" s="5" t="n">
        <v>-90495</v>
      </c>
    </row>
    <row r="11" spans="1:3">
      <c r="A11" s="4" t="s">
        <v>351</v>
      </c>
      <c r="B11" s="5" t="n">
        <v>2485499</v>
      </c>
      <c r="C11" s="5" t="n">
        <v>2436885</v>
      </c>
    </row>
    <row r="12" spans="1:3">
      <c r="A12" s="4" t="s">
        <v>218</v>
      </c>
      <c r="B12" s="5" t="n">
        <v>888942</v>
      </c>
      <c r="C12" s="5" t="n">
        <v>1053844</v>
      </c>
    </row>
    <row r="13" spans="1:3">
      <c r="A13" s="4" t="s">
        <v>353</v>
      </c>
      <c r="B13" s="5" t="n">
        <v>1596557</v>
      </c>
      <c r="C13" s="5" t="n">
        <v>1383041</v>
      </c>
    </row>
    <row r="14" spans="1:3">
      <c r="A14" s="10" t="n">
        <v>2</v>
      </c>
    </row>
    <row r="15" spans="1:3">
      <c r="A15" s="4" t="s">
        <v>349</v>
      </c>
      <c r="B15" s="5" t="n">
        <v>11323238</v>
      </c>
      <c r="C15" s="5" t="n">
        <v>11062620</v>
      </c>
    </row>
    <row r="16" spans="1:3">
      <c r="A16" s="4" t="s">
        <v>350</v>
      </c>
      <c r="B16" s="5" t="n">
        <v>-91986</v>
      </c>
      <c r="C16" s="5" t="n">
        <v>-88713</v>
      </c>
    </row>
    <row r="17" spans="1:3">
      <c r="A17" s="4" t="s">
        <v>351</v>
      </c>
      <c r="B17" s="5" t="n">
        <v>11231252</v>
      </c>
      <c r="C17" s="5" t="n">
        <v>10973907</v>
      </c>
    </row>
    <row r="18" spans="1:3">
      <c r="A18" s="4" t="s">
        <v>352</v>
      </c>
      <c r="B18" s="5" t="n">
        <v>4310627</v>
      </c>
      <c r="C18" s="5" t="n">
        <v>5959361</v>
      </c>
    </row>
    <row r="19" spans="1:3">
      <c r="A19" s="4" t="s">
        <v>353</v>
      </c>
      <c r="B19" s="5" t="n">
        <v>6920625</v>
      </c>
      <c r="C19" s="5" t="n">
        <v>5014546</v>
      </c>
    </row>
    <row r="20" spans="1:3">
      <c r="A20" s="4" t="s">
        <v>354</v>
      </c>
    </row>
    <row r="21" spans="1:3">
      <c r="A21" s="4" t="s">
        <v>349</v>
      </c>
      <c r="B21" s="5" t="n">
        <v>888942</v>
      </c>
      <c r="C21" s="5" t="n">
        <v>1053844</v>
      </c>
    </row>
    <row r="22" spans="1:3">
      <c r="A22" s="4" t="s">
        <v>351</v>
      </c>
      <c r="B22" s="5" t="n">
        <v>888942</v>
      </c>
      <c r="C22" s="5" t="n">
        <v>1053844</v>
      </c>
    </row>
    <row r="23" spans="1:3">
      <c r="A23" s="4" t="s">
        <v>218</v>
      </c>
      <c r="B23" s="5" t="n">
        <v>888942</v>
      </c>
      <c r="C23" s="5" t="n">
        <v>1053844</v>
      </c>
    </row>
    <row r="24" spans="1:3">
      <c r="A24" s="4" t="s">
        <v>355</v>
      </c>
    </row>
    <row r="25" spans="1:3">
      <c r="A25" s="4" t="s">
        <v>349</v>
      </c>
      <c r="B25" s="5" t="n">
        <v>1626236</v>
      </c>
      <c r="C25" s="5" t="n">
        <v>1473536</v>
      </c>
    </row>
    <row r="26" spans="1:3">
      <c r="A26" s="4" t="s">
        <v>350</v>
      </c>
      <c r="B26" s="5" t="n">
        <v>-29679</v>
      </c>
      <c r="C26" s="5" t="n">
        <v>-90495</v>
      </c>
    </row>
    <row r="27" spans="1:3">
      <c r="A27" s="4" t="s">
        <v>351</v>
      </c>
      <c r="B27" s="5" t="n">
        <v>1596557</v>
      </c>
      <c r="C27" s="5" t="n">
        <v>1383041</v>
      </c>
    </row>
    <row r="28" spans="1:3">
      <c r="A28" s="4" t="s">
        <v>353</v>
      </c>
      <c r="B28" s="5" t="n">
        <v>1596557</v>
      </c>
      <c r="C28" s="5" t="n">
        <v>1383041</v>
      </c>
    </row>
    <row r="29" spans="1:3">
      <c r="A29" s="4" t="s">
        <v>356</v>
      </c>
    </row>
    <row r="30" spans="1:3">
      <c r="A30" s="4" t="s">
        <v>349</v>
      </c>
      <c r="B30" s="5" t="n">
        <v>4009810</v>
      </c>
      <c r="C30" s="5" t="n">
        <v>3886415</v>
      </c>
    </row>
    <row r="31" spans="1:3">
      <c r="A31" s="4" t="s">
        <v>351</v>
      </c>
      <c r="B31" s="5" t="n">
        <v>4009810</v>
      </c>
      <c r="C31" s="5" t="n">
        <v>3886415</v>
      </c>
    </row>
    <row r="32" spans="1:3">
      <c r="A32" s="4" t="s">
        <v>352</v>
      </c>
      <c r="B32" s="5" t="n">
        <v>4009810</v>
      </c>
      <c r="C32" s="5" t="n">
        <v>2993825</v>
      </c>
    </row>
    <row r="33" spans="1:3">
      <c r="A33" s="4" t="s">
        <v>353</v>
      </c>
      <c r="C33" s="5" t="n">
        <v>892590</v>
      </c>
    </row>
    <row r="34" spans="1:3">
      <c r="A34" s="4" t="s">
        <v>357</v>
      </c>
    </row>
    <row r="35" spans="1:3">
      <c r="A35" s="4" t="s">
        <v>349</v>
      </c>
      <c r="B35" s="5" t="n">
        <v>2228855</v>
      </c>
      <c r="C35" s="5" t="n">
        <v>2246956</v>
      </c>
    </row>
    <row r="36" spans="1:3">
      <c r="A36" s="4" t="s">
        <v>350</v>
      </c>
      <c r="B36" s="5" t="n">
        <v>-30081</v>
      </c>
      <c r="C36" s="5" t="n">
        <v>-29419</v>
      </c>
    </row>
    <row r="37" spans="1:3">
      <c r="A37" s="4" t="s">
        <v>351</v>
      </c>
      <c r="B37" s="5" t="n">
        <v>2198774</v>
      </c>
      <c r="C37" s="5" t="n">
        <v>2217537</v>
      </c>
    </row>
    <row r="38" spans="1:3">
      <c r="A38" s="4" t="s">
        <v>352</v>
      </c>
      <c r="B38" s="5" t="n">
        <v>300817</v>
      </c>
      <c r="C38" s="5" t="n">
        <v>400053</v>
      </c>
    </row>
    <row r="39" spans="1:3">
      <c r="A39" s="4" t="s">
        <v>353</v>
      </c>
      <c r="B39" s="5" t="n">
        <v>1897957</v>
      </c>
      <c r="C39" s="5" t="n">
        <v>1817484</v>
      </c>
    </row>
    <row r="40" spans="1:3">
      <c r="A40" s="4" t="s">
        <v>358</v>
      </c>
    </row>
    <row r="41" spans="1:3">
      <c r="A41" s="4" t="s">
        <v>349</v>
      </c>
      <c r="B41" s="5" t="n">
        <v>5084573</v>
      </c>
      <c r="C41" s="5" t="n">
        <v>4929249</v>
      </c>
    </row>
    <row r="42" spans="1:3">
      <c r="A42" s="4" t="s">
        <v>350</v>
      </c>
      <c r="B42" s="5" t="n">
        <v>-61905</v>
      </c>
      <c r="C42" s="5" t="n">
        <v>-59294</v>
      </c>
    </row>
    <row r="43" spans="1:3">
      <c r="A43" s="4" t="s">
        <v>351</v>
      </c>
      <c r="B43" s="5" t="n">
        <v>5022668</v>
      </c>
      <c r="C43" s="5" t="n">
        <v>4869955</v>
      </c>
    </row>
    <row r="44" spans="1:3">
      <c r="A44" s="4" t="s">
        <v>352</v>
      </c>
      <c r="B44" s="5" t="n">
        <v>0</v>
      </c>
      <c r="C44" s="5" t="n">
        <v>2565483</v>
      </c>
    </row>
    <row r="45" spans="1:3">
      <c r="A45" s="4" t="s">
        <v>353</v>
      </c>
      <c r="B45" s="6" t="n">
        <v>5022668</v>
      </c>
      <c r="C45" s="6" t="n">
        <v>2304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78</v>
      </c>
      <c r="C1" s="2" t="s">
        <v>1</v>
      </c>
    </row>
    <row r="2" spans="1:3">
      <c r="B2" s="2" t="s">
        <v>32</v>
      </c>
      <c r="C2" s="2" t="s">
        <v>2</v>
      </c>
    </row>
    <row r="3" spans="1:3">
      <c r="A3" s="3" t="s">
        <v>178</v>
      </c>
    </row>
    <row r="4" spans="1:3">
      <c r="A4" s="4" t="s">
        <v>360</v>
      </c>
      <c r="B4" s="6" t="n">
        <v>-179208</v>
      </c>
      <c r="C4" s="6" t="n">
        <v>575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4" t="s">
        <v>362</v>
      </c>
      <c r="B2" s="6" t="n">
        <v>13716751</v>
      </c>
      <c r="C2" s="6" t="n">
        <v>13410792</v>
      </c>
    </row>
    <row r="3" spans="1:3">
      <c r="A3" s="10" t="n">
        <v>2</v>
      </c>
    </row>
    <row r="4" spans="1:3">
      <c r="A4" s="4" t="s">
        <v>362</v>
      </c>
      <c r="B4" s="5" t="n">
        <v>11231252</v>
      </c>
      <c r="C4" s="6" t="n">
        <v>10973907</v>
      </c>
    </row>
    <row r="5" spans="1:3">
      <c r="A5" s="4" t="s">
        <v>363</v>
      </c>
    </row>
    <row r="6" spans="1:3">
      <c r="A6" s="4" t="s">
        <v>362</v>
      </c>
      <c r="B6" s="5" t="n">
        <v>7222814</v>
      </c>
    </row>
    <row r="7" spans="1:3">
      <c r="A7" s="4" t="s">
        <v>364</v>
      </c>
    </row>
    <row r="8" spans="1:3">
      <c r="A8" s="4" t="s">
        <v>362</v>
      </c>
      <c r="B8" s="5" t="n">
        <v>302189</v>
      </c>
    </row>
    <row r="9" spans="1:3">
      <c r="A9" s="4" t="s">
        <v>365</v>
      </c>
    </row>
    <row r="10" spans="1:3">
      <c r="A10" s="4" t="s">
        <v>362</v>
      </c>
      <c r="B10" s="5" t="n">
        <v>1685858</v>
      </c>
    </row>
    <row r="11" spans="1:3">
      <c r="A11" s="4" t="s">
        <v>366</v>
      </c>
    </row>
    <row r="12" spans="1:3">
      <c r="A12" s="4" t="s">
        <v>362</v>
      </c>
      <c r="B12" s="5" t="n">
        <v>4983823</v>
      </c>
    </row>
    <row r="13" spans="1:3">
      <c r="A13" s="4" t="s">
        <v>367</v>
      </c>
    </row>
    <row r="14" spans="1:3">
      <c r="A14" s="4" t="s">
        <v>362</v>
      </c>
      <c r="B14" s="5" t="n">
        <v>250944</v>
      </c>
    </row>
    <row r="15" spans="1:3">
      <c r="A15" s="4" t="s">
        <v>368</v>
      </c>
    </row>
    <row r="16" spans="1:3">
      <c r="A16" s="4" t="s">
        <v>362</v>
      </c>
      <c r="B1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369</v>
      </c>
      <c r="B1" s="2" t="s">
        <v>370</v>
      </c>
      <c r="I1" s="2" t="s">
        <v>78</v>
      </c>
      <c r="J1" s="2" t="s">
        <v>1</v>
      </c>
    </row>
    <row r="2" spans="1:10">
      <c r="B2" s="2" t="s">
        <v>2</v>
      </c>
      <c r="C2" s="2" t="s">
        <v>371</v>
      </c>
      <c r="D2" s="2" t="s">
        <v>4</v>
      </c>
      <c r="E2" s="2" t="s">
        <v>372</v>
      </c>
      <c r="F2" s="2" t="s">
        <v>32</v>
      </c>
      <c r="G2" s="2" t="s">
        <v>373</v>
      </c>
      <c r="H2" s="2" t="s">
        <v>374</v>
      </c>
      <c r="I2" s="2" t="s">
        <v>32</v>
      </c>
      <c r="J2" s="2" t="s">
        <v>2</v>
      </c>
    </row>
    <row r="3" spans="1:10">
      <c r="A3" s="4" t="s">
        <v>375</v>
      </c>
      <c r="B3" s="6" t="n">
        <v>10946738</v>
      </c>
      <c r="C3" s="6" t="n">
        <v>10050192</v>
      </c>
      <c r="D3" s="6" t="n">
        <v>9464951</v>
      </c>
      <c r="E3" s="6" t="n">
        <v>7824495</v>
      </c>
      <c r="F3" s="6" t="n">
        <v>7022330</v>
      </c>
      <c r="G3" s="6" t="n">
        <v>4990813</v>
      </c>
      <c r="H3" s="6" t="n">
        <v>3974043</v>
      </c>
      <c r="I3" s="6" t="n">
        <v>15987186</v>
      </c>
      <c r="J3" s="6" t="n">
        <v>38286376</v>
      </c>
    </row>
    <row r="4" spans="1:10">
      <c r="A4" s="4" t="s">
        <v>376</v>
      </c>
      <c r="B4" s="5" t="n">
        <v>1318899</v>
      </c>
      <c r="C4" s="6" t="n">
        <v>1217918</v>
      </c>
      <c r="D4" s="6" t="n">
        <v>1312647</v>
      </c>
      <c r="E4" s="6" t="n">
        <v>600071</v>
      </c>
      <c r="F4" s="5" t="n">
        <v>608896</v>
      </c>
      <c r="G4" s="6" t="n">
        <v>74452</v>
      </c>
      <c r="H4" s="6" t="n">
        <v>-605295</v>
      </c>
      <c r="I4" s="5" t="n">
        <v>78053</v>
      </c>
      <c r="J4" s="5" t="n">
        <v>4449535</v>
      </c>
    </row>
    <row r="5" spans="1:10">
      <c r="A5" s="4" t="s">
        <v>377</v>
      </c>
      <c r="B5" s="5" t="n">
        <v>17279991</v>
      </c>
      <c r="F5" s="5" t="n">
        <v>15405033</v>
      </c>
      <c r="I5" s="5" t="n">
        <v>15405033</v>
      </c>
      <c r="J5" s="5" t="n">
        <v>17279991</v>
      </c>
    </row>
    <row r="6" spans="1:10">
      <c r="A6" s="4" t="s">
        <v>378</v>
      </c>
    </row>
    <row r="7" spans="1:10">
      <c r="A7" s="4" t="s">
        <v>375</v>
      </c>
      <c r="I7" s="5" t="n">
        <v>3962774</v>
      </c>
      <c r="J7" s="5" t="n">
        <v>7490252</v>
      </c>
    </row>
    <row r="8" spans="1:10">
      <c r="A8" s="4" t="s">
        <v>376</v>
      </c>
      <c r="I8" s="5" t="n">
        <v>-356623</v>
      </c>
      <c r="J8" s="5" t="n">
        <v>-189865</v>
      </c>
    </row>
    <row r="9" spans="1:10">
      <c r="A9" s="4" t="s">
        <v>377</v>
      </c>
      <c r="B9" s="5" t="n">
        <v>1508943</v>
      </c>
      <c r="F9" s="5" t="n">
        <v>982124</v>
      </c>
      <c r="I9" s="5" t="n">
        <v>982124</v>
      </c>
      <c r="J9" s="5" t="n">
        <v>1508943</v>
      </c>
    </row>
    <row r="10" spans="1:10">
      <c r="A10" s="4" t="s">
        <v>379</v>
      </c>
    </row>
    <row r="11" spans="1:10">
      <c r="A11" s="4" t="s">
        <v>375</v>
      </c>
      <c r="I11" s="5" t="n">
        <v>12024412</v>
      </c>
      <c r="J11" s="5" t="n">
        <v>30796124</v>
      </c>
    </row>
    <row r="12" spans="1:10">
      <c r="A12" s="4" t="s">
        <v>376</v>
      </c>
      <c r="I12" s="5" t="n">
        <v>434676</v>
      </c>
      <c r="J12" s="5" t="n">
        <v>4639399</v>
      </c>
    </row>
    <row r="13" spans="1:10">
      <c r="A13" s="4" t="s">
        <v>377</v>
      </c>
      <c r="B13" s="6" t="n">
        <v>15771048</v>
      </c>
      <c r="F13" s="6" t="n">
        <v>14422909</v>
      </c>
      <c r="I13" s="6" t="n">
        <v>14422909</v>
      </c>
      <c r="J13" s="6" t="n">
        <v>15771048</v>
      </c>
    </row>
  </sheetData>
  <mergeCells count="2">
    <mergeCell ref="A1:A2"/>
    <mergeCell ref="B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24"/>
    <col customWidth="1" max="3" min="3" width="23"/>
  </cols>
  <sheetData>
    <row r="1" spans="1:3">
      <c r="A1" s="1" t="s">
        <v>380</v>
      </c>
      <c r="B1" s="2" t="s">
        <v>78</v>
      </c>
      <c r="C1" s="2" t="s">
        <v>1</v>
      </c>
    </row>
    <row r="2" spans="1:3">
      <c r="B2" s="2" t="s">
        <v>32</v>
      </c>
      <c r="C2" s="2" t="s">
        <v>2</v>
      </c>
    </row>
    <row r="3" spans="1:3">
      <c r="A3" s="3" t="s">
        <v>381</v>
      </c>
    </row>
    <row r="4" spans="1:3">
      <c r="A4" s="4" t="s">
        <v>382</v>
      </c>
      <c r="B4" s="6" t="n">
        <v>654366</v>
      </c>
      <c r="C4" s="6" t="n">
        <v>794939</v>
      </c>
    </row>
    <row r="5" spans="1:3">
      <c r="A5" s="4" t="s">
        <v>383</v>
      </c>
      <c r="C5" s="6" t="n">
        <v>637872</v>
      </c>
    </row>
    <row r="6" spans="1:3">
      <c r="A6" s="4" t="s">
        <v>384</v>
      </c>
      <c r="C6" s="4" t="s">
        <v>385</v>
      </c>
    </row>
    <row r="7" spans="1:3">
      <c r="A7" s="4" t="s">
        <v>159</v>
      </c>
      <c r="B7" s="5" t="n">
        <v>15000</v>
      </c>
      <c r="C7" s="6" t="n">
        <v>111676</v>
      </c>
    </row>
    <row r="8" spans="1:3">
      <c r="A8" s="4" t="s">
        <v>386</v>
      </c>
      <c r="B8" s="5" t="n">
        <v>109900</v>
      </c>
      <c r="C8" s="5" t="n">
        <v>42532</v>
      </c>
    </row>
    <row r="9" spans="1:3">
      <c r="A9" s="4" t="s">
        <v>387</v>
      </c>
      <c r="B9" s="6" t="n">
        <v>712297</v>
      </c>
      <c r="C9" s="6" t="n">
        <v>861737</v>
      </c>
    </row>
    <row r="10" spans="1:3">
      <c r="A10" s="4" t="s">
        <v>388</v>
      </c>
      <c r="B10" s="5" t="n">
        <v>848000</v>
      </c>
    </row>
    <row r="11" spans="1:3">
      <c r="A11" s="4" t="s">
        <v>389</v>
      </c>
      <c r="B11" s="8" t="n">
        <v>0.49</v>
      </c>
    </row>
    <row r="12" spans="1:3">
      <c r="A12" s="4" t="s">
        <v>390</v>
      </c>
    </row>
    <row r="13" spans="1:3">
      <c r="A13" s="3" t="s">
        <v>381</v>
      </c>
    </row>
    <row r="14" spans="1:3">
      <c r="A14" s="4" t="s">
        <v>391</v>
      </c>
      <c r="C14" s="4" t="s">
        <v>392</v>
      </c>
    </row>
    <row r="15" spans="1:3">
      <c r="A15" s="4" t="s">
        <v>393</v>
      </c>
      <c r="B15" s="4" t="s">
        <v>394</v>
      </c>
    </row>
    <row r="16" spans="1:3">
      <c r="A16" s="4" t="s">
        <v>395</v>
      </c>
      <c r="B16" s="4" t="s">
        <v>396</v>
      </c>
    </row>
    <row r="17" spans="1:3">
      <c r="A17" s="4" t="s">
        <v>397</v>
      </c>
    </row>
    <row r="18" spans="1:3">
      <c r="A18" s="3" t="s">
        <v>381</v>
      </c>
    </row>
    <row r="19" spans="1:3">
      <c r="A19" s="4" t="s">
        <v>398</v>
      </c>
      <c r="B19" s="4" t="s">
        <v>332</v>
      </c>
    </row>
    <row r="20" spans="1:3">
      <c r="A20" s="4" t="s">
        <v>399</v>
      </c>
    </row>
    <row r="21" spans="1:3">
      <c r="A21" s="3" t="s">
        <v>381</v>
      </c>
    </row>
    <row r="22" spans="1:3">
      <c r="A22" s="4" t="s">
        <v>398</v>
      </c>
      <c r="B22" s="4" t="s">
        <v>400</v>
      </c>
    </row>
    <row r="23" spans="1:3">
      <c r="A23" s="4" t="s">
        <v>401</v>
      </c>
    </row>
    <row r="24" spans="1:3">
      <c r="A24" s="3" t="s">
        <v>381</v>
      </c>
    </row>
    <row r="25" spans="1:3">
      <c r="A25" s="4" t="s">
        <v>402</v>
      </c>
      <c r="C25" s="5" t="n">
        <v>96081</v>
      </c>
    </row>
    <row r="26" spans="1:3">
      <c r="A26" s="4" t="s">
        <v>403</v>
      </c>
      <c r="C26" s="6" t="n">
        <v>177750</v>
      </c>
    </row>
    <row r="27" spans="1:3">
      <c r="A27" s="4" t="s">
        <v>404</v>
      </c>
    </row>
    <row r="28" spans="1:3">
      <c r="A28" s="3" t="s">
        <v>381</v>
      </c>
    </row>
    <row r="29" spans="1:3">
      <c r="A29" s="4" t="s">
        <v>402</v>
      </c>
      <c r="C29" s="5" t="n">
        <v>66758</v>
      </c>
    </row>
    <row r="30" spans="1:3">
      <c r="A30" s="4" t="s">
        <v>403</v>
      </c>
      <c r="C30" s="6" t="n">
        <v>126840</v>
      </c>
    </row>
    <row r="31" spans="1:3">
      <c r="A31" s="4" t="s">
        <v>405</v>
      </c>
    </row>
    <row r="32" spans="1:3">
      <c r="A32" s="3" t="s">
        <v>381</v>
      </c>
    </row>
    <row r="33" spans="1:3">
      <c r="A33" s="4" t="s">
        <v>406</v>
      </c>
      <c r="C33" s="5" t="n">
        <v>481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v>
      </c>
      <c r="B1" s="2" t="s">
        <v>78</v>
      </c>
      <c r="C1" s="2" t="s">
        <v>1</v>
      </c>
    </row>
    <row r="2" spans="1:3">
      <c r="B2" s="2" t="s">
        <v>32</v>
      </c>
      <c r="C2" s="2" t="s">
        <v>2</v>
      </c>
    </row>
    <row r="3" spans="1:3">
      <c r="A3" s="3" t="s">
        <v>79</v>
      </c>
    </row>
    <row r="4" spans="1:3">
      <c r="A4" s="4" t="s">
        <v>80</v>
      </c>
      <c r="B4" s="6" t="n">
        <v>14336618</v>
      </c>
      <c r="C4" s="6" t="n">
        <v>35502510</v>
      </c>
    </row>
    <row r="5" spans="1:3">
      <c r="A5" s="4" t="s">
        <v>81</v>
      </c>
      <c r="B5" s="5" t="n">
        <v>1650568</v>
      </c>
      <c r="C5" s="5" t="n">
        <v>2783866</v>
      </c>
    </row>
    <row r="6" spans="1:3">
      <c r="A6" s="4" t="s">
        <v>82</v>
      </c>
      <c r="B6" s="5" t="n">
        <v>15987186</v>
      </c>
      <c r="C6" s="5" t="n">
        <v>38286376</v>
      </c>
    </row>
    <row r="7" spans="1:3">
      <c r="A7" s="3" t="s">
        <v>83</v>
      </c>
    </row>
    <row r="8" spans="1:3">
      <c r="A8" s="4" t="s">
        <v>84</v>
      </c>
      <c r="B8" s="5" t="n">
        <v>6732822</v>
      </c>
      <c r="C8" s="5" t="n">
        <v>16116161</v>
      </c>
    </row>
    <row r="9" spans="1:3">
      <c r="A9" s="4" t="s">
        <v>85</v>
      </c>
      <c r="B9" s="5" t="n">
        <v>1154326</v>
      </c>
      <c r="C9" s="5" t="n">
        <v>1906308</v>
      </c>
    </row>
    <row r="10" spans="1:3">
      <c r="A10" s="4" t="s">
        <v>86</v>
      </c>
      <c r="B10" s="5" t="n">
        <v>7887148</v>
      </c>
      <c r="C10" s="5" t="n">
        <v>18022469</v>
      </c>
    </row>
    <row r="11" spans="1:3">
      <c r="A11" s="4" t="s">
        <v>87</v>
      </c>
      <c r="B11" s="5" t="n">
        <v>8100038</v>
      </c>
      <c r="C11" s="5" t="n">
        <v>20263907</v>
      </c>
    </row>
    <row r="12" spans="1:3">
      <c r="A12" s="3" t="s">
        <v>88</v>
      </c>
    </row>
    <row r="13" spans="1:3">
      <c r="A13" s="4" t="s">
        <v>89</v>
      </c>
      <c r="B13" s="5" t="n">
        <v>7198081</v>
      </c>
      <c r="C13" s="5" t="n">
        <v>11676693</v>
      </c>
    </row>
    <row r="14" spans="1:3">
      <c r="A14" s="4" t="s">
        <v>90</v>
      </c>
      <c r="B14" s="5" t="n">
        <v>757880</v>
      </c>
      <c r="C14" s="5" t="n">
        <v>1221211</v>
      </c>
    </row>
    <row r="15" spans="1:3">
      <c r="A15" s="4" t="s">
        <v>91</v>
      </c>
      <c r="B15" s="5" t="n">
        <v>482311</v>
      </c>
      <c r="C15" s="5" t="n">
        <v>526583</v>
      </c>
    </row>
    <row r="16" spans="1:3">
      <c r="A16" s="4" t="s">
        <v>92</v>
      </c>
      <c r="B16" s="5" t="n">
        <v>8438272</v>
      </c>
      <c r="C16" s="5" t="n">
        <v>13424487</v>
      </c>
    </row>
    <row r="17" spans="1:3">
      <c r="A17" s="4" t="s">
        <v>93</v>
      </c>
      <c r="B17" s="5" t="n">
        <v>-338234</v>
      </c>
      <c r="C17" s="5" t="n">
        <v>6839420</v>
      </c>
    </row>
    <row r="18" spans="1:3">
      <c r="A18" s="3" t="s">
        <v>94</v>
      </c>
    </row>
    <row r="19" spans="1:3">
      <c r="A19" s="4" t="s">
        <v>95</v>
      </c>
      <c r="B19" s="5" t="n">
        <v>-2680</v>
      </c>
      <c r="C19" s="5" t="n">
        <v>62492</v>
      </c>
    </row>
    <row r="20" spans="1:3">
      <c r="A20" s="4" t="s">
        <v>96</v>
      </c>
      <c r="B20" s="5" t="n">
        <v>102206</v>
      </c>
      <c r="C20" s="5" t="n">
        <v>40992</v>
      </c>
    </row>
    <row r="21" spans="1:3">
      <c r="A21" s="4" t="s">
        <v>97</v>
      </c>
      <c r="B21" s="5" t="n">
        <v>90028</v>
      </c>
      <c r="C21" s="5" t="n">
        <v>180325</v>
      </c>
    </row>
    <row r="22" spans="1:3">
      <c r="A22" s="4" t="s">
        <v>98</v>
      </c>
      <c r="B22" s="5" t="n">
        <v>189554</v>
      </c>
      <c r="C22" s="5" t="n">
        <v>283809</v>
      </c>
    </row>
    <row r="23" spans="1:3">
      <c r="A23" s="4" t="s">
        <v>99</v>
      </c>
      <c r="B23" s="5" t="n">
        <v>-148680</v>
      </c>
      <c r="C23" s="5" t="n">
        <v>7123229</v>
      </c>
    </row>
    <row r="24" spans="1:3">
      <c r="A24" s="4" t="s">
        <v>100</v>
      </c>
      <c r="B24" s="5" t="n">
        <v>-226733</v>
      </c>
      <c r="C24" s="5" t="n">
        <v>2673694</v>
      </c>
    </row>
    <row r="25" spans="1:3">
      <c r="A25" s="4" t="s">
        <v>101</v>
      </c>
      <c r="B25" s="5" t="n">
        <v>78053</v>
      </c>
      <c r="C25" s="5" t="n">
        <v>4449535</v>
      </c>
    </row>
    <row r="26" spans="1:3">
      <c r="A26" s="3" t="s">
        <v>102</v>
      </c>
    </row>
    <row r="27" spans="1:3">
      <c r="A27" s="4" t="s">
        <v>103</v>
      </c>
      <c r="B27" s="5" t="n">
        <v>-415698</v>
      </c>
      <c r="C27" s="5" t="n">
        <v>587951</v>
      </c>
    </row>
    <row r="28" spans="1:3">
      <c r="A28" s="4" t="s">
        <v>104</v>
      </c>
      <c r="B28" s="5" t="n">
        <v>-112363</v>
      </c>
      <c r="C28" s="5" t="n">
        <v>22330</v>
      </c>
    </row>
    <row r="29" spans="1:3">
      <c r="A29" s="4" t="s">
        <v>105</v>
      </c>
      <c r="B29" s="5" t="n">
        <v>-528061</v>
      </c>
      <c r="C29" s="5" t="n">
        <v>610281</v>
      </c>
    </row>
    <row r="30" spans="1:3">
      <c r="A30" s="4" t="s">
        <v>106</v>
      </c>
      <c r="B30" s="6" t="n">
        <v>-450008</v>
      </c>
      <c r="C30" s="6" t="n">
        <v>5059816</v>
      </c>
    </row>
    <row r="31" spans="1:3">
      <c r="A31" s="4" t="s">
        <v>107</v>
      </c>
      <c r="B31" s="6" t="n">
        <v>0</v>
      </c>
      <c r="C31" s="8" t="n">
        <v>0.09</v>
      </c>
    </row>
    <row r="32" spans="1:3">
      <c r="A32" s="4" t="s">
        <v>108</v>
      </c>
      <c r="B32" s="6" t="n">
        <v>0</v>
      </c>
      <c r="C32" s="8" t="n">
        <v>0.09</v>
      </c>
    </row>
    <row r="33" spans="1:3">
      <c r="A33" s="4" t="s">
        <v>109</v>
      </c>
      <c r="B33" s="5" t="n">
        <v>52857299</v>
      </c>
      <c r="C33" s="5" t="n">
        <v>49365592</v>
      </c>
    </row>
    <row r="34" spans="1:3">
      <c r="A34" s="4" t="s">
        <v>110</v>
      </c>
      <c r="B34" s="5" t="n">
        <v>53483110</v>
      </c>
      <c r="C34" s="5" t="n">
        <v>4985843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7</v>
      </c>
      <c r="B1" s="2" t="s">
        <v>1</v>
      </c>
    </row>
    <row r="2" spans="1:3">
      <c r="B2" s="2" t="s">
        <v>2</v>
      </c>
      <c r="C2" s="2" t="s">
        <v>32</v>
      </c>
    </row>
    <row r="3" spans="1:3">
      <c r="A3" s="3" t="s">
        <v>408</v>
      </c>
    </row>
    <row r="4" spans="1:3">
      <c r="A4" s="4" t="s">
        <v>409</v>
      </c>
      <c r="B4" s="5" t="n">
        <v>2152402</v>
      </c>
      <c r="C4" s="5" t="n">
        <v>2165000</v>
      </c>
    </row>
    <row r="5" spans="1:3">
      <c r="A5" s="4" t="s">
        <v>410</v>
      </c>
      <c r="B5" s="4" t="s">
        <v>411</v>
      </c>
    </row>
    <row r="6" spans="1:3">
      <c r="A6" s="4" t="s">
        <v>412</v>
      </c>
      <c r="B6" s="8" t="n">
        <v>1.49</v>
      </c>
    </row>
    <row r="7" spans="1:3">
      <c r="A7" s="3" t="s">
        <v>413</v>
      </c>
    </row>
    <row r="8" spans="1:3">
      <c r="A8" s="4" t="s">
        <v>409</v>
      </c>
      <c r="B8" s="5" t="n">
        <v>1327266</v>
      </c>
      <c r="C8" s="5" t="n">
        <v>1003000</v>
      </c>
    </row>
    <row r="9" spans="1:3">
      <c r="A9" s="4" t="s">
        <v>410</v>
      </c>
      <c r="B9" s="4" t="s">
        <v>414</v>
      </c>
    </row>
    <row r="10" spans="1:3">
      <c r="A10" s="4" t="s">
        <v>412</v>
      </c>
      <c r="B10" s="8" t="n">
        <v>1.85</v>
      </c>
    </row>
    <row r="11" spans="1:3">
      <c r="A11" s="4" t="s">
        <v>415</v>
      </c>
    </row>
    <row r="12" spans="1:3">
      <c r="A12" s="3" t="s">
        <v>381</v>
      </c>
    </row>
    <row r="13" spans="1:3">
      <c r="A13" s="4" t="s">
        <v>416</v>
      </c>
      <c r="B13" s="5" t="n">
        <v>0</v>
      </c>
    </row>
    <row r="14" spans="1:3">
      <c r="A14" s="4" t="s">
        <v>417</v>
      </c>
      <c r="B14" s="8" t="n">
        <v>1.09</v>
      </c>
    </row>
    <row r="15" spans="1:3">
      <c r="A15" s="3" t="s">
        <v>408</v>
      </c>
    </row>
    <row r="16" spans="1:3">
      <c r="A16" s="4" t="s">
        <v>409</v>
      </c>
      <c r="B16" s="5" t="n">
        <v>510402</v>
      </c>
    </row>
    <row r="17" spans="1:3">
      <c r="A17" s="4" t="s">
        <v>410</v>
      </c>
      <c r="B17" s="4" t="s">
        <v>418</v>
      </c>
    </row>
    <row r="18" spans="1:3">
      <c r="A18" s="4" t="s">
        <v>412</v>
      </c>
      <c r="B18" s="8" t="n">
        <v>0.55</v>
      </c>
    </row>
    <row r="19" spans="1:3">
      <c r="A19" s="3" t="s">
        <v>413</v>
      </c>
    </row>
    <row r="20" spans="1:3">
      <c r="A20" s="4" t="s">
        <v>409</v>
      </c>
      <c r="B20" s="5" t="n">
        <v>80666</v>
      </c>
    </row>
    <row r="21" spans="1:3">
      <c r="A21" s="4" t="s">
        <v>410</v>
      </c>
      <c r="B21" s="4" t="s">
        <v>419</v>
      </c>
    </row>
    <row r="22" spans="1:3">
      <c r="A22" s="4" t="s">
        <v>412</v>
      </c>
      <c r="B22" s="8" t="n">
        <v>1.01</v>
      </c>
    </row>
    <row r="23" spans="1:3">
      <c r="A23" s="4" t="s">
        <v>420</v>
      </c>
    </row>
    <row r="24" spans="1:3">
      <c r="A24" s="3" t="s">
        <v>381</v>
      </c>
    </row>
    <row r="25" spans="1:3">
      <c r="A25" s="4" t="s">
        <v>416</v>
      </c>
      <c r="B25" s="11" t="n">
        <v>1.1</v>
      </c>
    </row>
    <row r="26" spans="1:3">
      <c r="A26" s="4" t="s">
        <v>417</v>
      </c>
      <c r="B26" s="8" t="n">
        <v>1.27</v>
      </c>
    </row>
    <row r="27" spans="1:3">
      <c r="A27" s="3" t="s">
        <v>408</v>
      </c>
    </row>
    <row r="28" spans="1:3">
      <c r="A28" s="4" t="s">
        <v>409</v>
      </c>
      <c r="B28" s="5" t="n">
        <v>525000</v>
      </c>
    </row>
    <row r="29" spans="1:3">
      <c r="A29" s="4" t="s">
        <v>410</v>
      </c>
      <c r="B29" s="4" t="s">
        <v>421</v>
      </c>
    </row>
    <row r="30" spans="1:3">
      <c r="A30" s="4" t="s">
        <v>412</v>
      </c>
      <c r="B30" s="8" t="n">
        <v>1.17</v>
      </c>
    </row>
    <row r="31" spans="1:3">
      <c r="A31" s="3" t="s">
        <v>413</v>
      </c>
    </row>
    <row r="32" spans="1:3">
      <c r="A32" s="4" t="s">
        <v>409</v>
      </c>
      <c r="B32" s="5" t="n">
        <v>262500</v>
      </c>
    </row>
    <row r="33" spans="1:3">
      <c r="A33" s="4" t="s">
        <v>410</v>
      </c>
      <c r="B33" s="4" t="s">
        <v>421</v>
      </c>
    </row>
    <row r="34" spans="1:3">
      <c r="A34" s="4" t="s">
        <v>412</v>
      </c>
      <c r="B34" s="8" t="n">
        <v>1.17</v>
      </c>
    </row>
    <row r="35" spans="1:3">
      <c r="A35" s="4" t="s">
        <v>422</v>
      </c>
    </row>
    <row r="36" spans="1:3">
      <c r="A36" s="3" t="s">
        <v>381</v>
      </c>
    </row>
    <row r="37" spans="1:3">
      <c r="A37" s="4" t="s">
        <v>416</v>
      </c>
      <c r="B37" s="11" t="n">
        <v>1.28</v>
      </c>
    </row>
    <row r="38" spans="1:3">
      <c r="A38" s="4" t="s">
        <v>417</v>
      </c>
      <c r="B38" s="8" t="n">
        <v>1.56</v>
      </c>
    </row>
    <row r="39" spans="1:3">
      <c r="A39" s="3" t="s">
        <v>408</v>
      </c>
    </row>
    <row r="40" spans="1:3">
      <c r="A40" s="4" t="s">
        <v>409</v>
      </c>
      <c r="B40" s="5" t="n">
        <v>546000</v>
      </c>
    </row>
    <row r="41" spans="1:3">
      <c r="A41" s="4" t="s">
        <v>410</v>
      </c>
      <c r="B41" s="4" t="s">
        <v>414</v>
      </c>
    </row>
    <row r="42" spans="1:3">
      <c r="A42" s="4" t="s">
        <v>412</v>
      </c>
      <c r="B42" s="8" t="n">
        <v>1.37</v>
      </c>
    </row>
    <row r="43" spans="1:3">
      <c r="A43" s="3" t="s">
        <v>413</v>
      </c>
    </row>
    <row r="44" spans="1:3">
      <c r="A44" s="4" t="s">
        <v>409</v>
      </c>
      <c r="B44" s="5" t="n">
        <v>439500</v>
      </c>
    </row>
    <row r="45" spans="1:3">
      <c r="A45" s="4" t="s">
        <v>410</v>
      </c>
      <c r="B45" s="4" t="s">
        <v>423</v>
      </c>
    </row>
    <row r="46" spans="1:3">
      <c r="A46" s="4" t="s">
        <v>412</v>
      </c>
      <c r="B46" s="8" t="n">
        <v>1.37</v>
      </c>
    </row>
    <row r="47" spans="1:3">
      <c r="A47" s="4" t="s">
        <v>424</v>
      </c>
    </row>
    <row r="48" spans="1:3">
      <c r="A48" s="3" t="s">
        <v>381</v>
      </c>
    </row>
    <row r="49" spans="1:3">
      <c r="A49" s="4" t="s">
        <v>416</v>
      </c>
      <c r="B49" s="11" t="n">
        <v>1.57</v>
      </c>
    </row>
    <row r="50" spans="1:3">
      <c r="A50" s="4" t="s">
        <v>417</v>
      </c>
      <c r="B50" s="12" t="n">
        <v>2.8</v>
      </c>
    </row>
    <row r="51" spans="1:3">
      <c r="A51" s="3" t="s">
        <v>408</v>
      </c>
    </row>
    <row r="52" spans="1:3">
      <c r="A52" s="4" t="s">
        <v>409</v>
      </c>
      <c r="B52" s="5" t="n">
        <v>305000</v>
      </c>
    </row>
    <row r="53" spans="1:3">
      <c r="A53" s="4" t="s">
        <v>410</v>
      </c>
      <c r="B53" s="4" t="s">
        <v>425</v>
      </c>
    </row>
    <row r="54" spans="1:3">
      <c r="A54" s="4" t="s">
        <v>412</v>
      </c>
      <c r="B54" s="8" t="n">
        <v>1.75</v>
      </c>
    </row>
    <row r="55" spans="1:3">
      <c r="A55" s="3" t="s">
        <v>413</v>
      </c>
    </row>
    <row r="56" spans="1:3">
      <c r="A56" s="4" t="s">
        <v>409</v>
      </c>
      <c r="B56" s="5" t="n">
        <v>305000</v>
      </c>
    </row>
    <row r="57" spans="1:3">
      <c r="A57" s="4" t="s">
        <v>410</v>
      </c>
      <c r="B57" s="4" t="s">
        <v>425</v>
      </c>
    </row>
    <row r="58" spans="1:3">
      <c r="A58" s="4" t="s">
        <v>412</v>
      </c>
      <c r="B58" s="8" t="n">
        <v>1.75</v>
      </c>
    </row>
    <row r="59" spans="1:3">
      <c r="A59" s="4" t="s">
        <v>426</v>
      </c>
    </row>
    <row r="60" spans="1:3">
      <c r="A60" s="3" t="s">
        <v>381</v>
      </c>
    </row>
    <row r="61" spans="1:3">
      <c r="A61" s="4" t="s">
        <v>416</v>
      </c>
      <c r="B61" s="11" t="n">
        <v>2.81</v>
      </c>
    </row>
    <row r="62" spans="1:3">
      <c r="A62" s="4" t="s">
        <v>417</v>
      </c>
      <c r="B62" s="8" t="n">
        <v>4.03</v>
      </c>
    </row>
    <row r="63" spans="1:3">
      <c r="A63" s="3" t="s">
        <v>408</v>
      </c>
    </row>
    <row r="64" spans="1:3">
      <c r="A64" s="4" t="s">
        <v>409</v>
      </c>
      <c r="B64" s="5" t="n">
        <v>266000</v>
      </c>
    </row>
    <row r="65" spans="1:3">
      <c r="A65" s="4" t="s">
        <v>410</v>
      </c>
      <c r="B65" s="4" t="s">
        <v>427</v>
      </c>
    </row>
    <row r="66" spans="1:3">
      <c r="A66" s="4" t="s">
        <v>412</v>
      </c>
      <c r="B66" s="8" t="n">
        <v>3.89</v>
      </c>
    </row>
    <row r="67" spans="1:3">
      <c r="A67" s="3" t="s">
        <v>413</v>
      </c>
    </row>
    <row r="68" spans="1:3">
      <c r="A68" s="4" t="s">
        <v>409</v>
      </c>
      <c r="B68" s="5" t="n">
        <v>239600</v>
      </c>
    </row>
    <row r="69" spans="1:3">
      <c r="A69" s="4" t="s">
        <v>410</v>
      </c>
      <c r="B69" s="4" t="s">
        <v>428</v>
      </c>
    </row>
    <row r="70" spans="1:3">
      <c r="A70" s="4" t="s">
        <v>412</v>
      </c>
      <c r="B70" s="8" t="n">
        <v>3.88</v>
      </c>
    </row>
    <row r="71" spans="1:3">
      <c r="A71" s="8" t="n">
        <v>1.01</v>
      </c>
    </row>
    <row r="72" spans="1:3">
      <c r="A72" s="3" t="s">
        <v>408</v>
      </c>
    </row>
    <row r="73" spans="1:3">
      <c r="A73" s="4" t="s">
        <v>409</v>
      </c>
      <c r="C73" s="5" t="n">
        <v>303500</v>
      </c>
    </row>
    <row r="74" spans="1:3">
      <c r="A74" s="4" t="s">
        <v>410</v>
      </c>
      <c r="C74" s="4" t="s">
        <v>429</v>
      </c>
    </row>
    <row r="75" spans="1:3">
      <c r="A75" s="4" t="s">
        <v>412</v>
      </c>
      <c r="C75" s="8" t="n">
        <v>1.01</v>
      </c>
    </row>
    <row r="76" spans="1:3">
      <c r="A76" s="3" t="s">
        <v>413</v>
      </c>
    </row>
    <row r="77" spans="1:3">
      <c r="A77" s="4" t="s">
        <v>409</v>
      </c>
      <c r="C77" s="5" t="n">
        <v>0</v>
      </c>
    </row>
    <row r="78" spans="1:3">
      <c r="A78" s="4" t="s">
        <v>412</v>
      </c>
      <c r="C78" s="8" t="n">
        <v>1.01</v>
      </c>
    </row>
    <row r="79" spans="1:3">
      <c r="A79" s="8" t="n">
        <v>1.17</v>
      </c>
    </row>
    <row r="80" spans="1:3">
      <c r="A80" s="3" t="s">
        <v>408</v>
      </c>
    </row>
    <row r="81" spans="1:3">
      <c r="A81" s="4" t="s">
        <v>409</v>
      </c>
      <c r="C81" s="5" t="n">
        <v>525000</v>
      </c>
    </row>
    <row r="82" spans="1:3">
      <c r="A82" s="4" t="s">
        <v>410</v>
      </c>
      <c r="C82" s="4" t="s">
        <v>430</v>
      </c>
    </row>
    <row r="83" spans="1:3">
      <c r="A83" s="4" t="s">
        <v>412</v>
      </c>
      <c r="C83" s="8" t="n">
        <v>1.17</v>
      </c>
    </row>
    <row r="84" spans="1:3">
      <c r="A84" s="3" t="s">
        <v>413</v>
      </c>
    </row>
    <row r="85" spans="1:3">
      <c r="A85" s="4" t="s">
        <v>409</v>
      </c>
      <c r="C85" s="5" t="n">
        <v>0</v>
      </c>
    </row>
    <row r="86" spans="1:3">
      <c r="A86" s="4" t="s">
        <v>412</v>
      </c>
      <c r="C86" s="8" t="n">
        <v>1.17</v>
      </c>
    </row>
    <row r="87" spans="1:3">
      <c r="A87" s="8" t="n">
        <v>1.37</v>
      </c>
    </row>
    <row r="88" spans="1:3">
      <c r="A88" s="3" t="s">
        <v>408</v>
      </c>
    </row>
    <row r="89" spans="1:3">
      <c r="A89" s="4" t="s">
        <v>409</v>
      </c>
      <c r="C89" s="5" t="n">
        <v>644000</v>
      </c>
    </row>
    <row r="90" spans="1:3">
      <c r="A90" s="4" t="s">
        <v>410</v>
      </c>
      <c r="C90" s="4" t="s">
        <v>431</v>
      </c>
    </row>
    <row r="91" spans="1:3">
      <c r="A91" s="4" t="s">
        <v>412</v>
      </c>
      <c r="C91" s="8" t="n">
        <v>1.37</v>
      </c>
    </row>
    <row r="92" spans="1:3">
      <c r="A92" s="3" t="s">
        <v>413</v>
      </c>
    </row>
    <row r="93" spans="1:3">
      <c r="A93" s="4" t="s">
        <v>409</v>
      </c>
      <c r="C93" s="5" t="n">
        <v>419000</v>
      </c>
    </row>
    <row r="94" spans="1:3">
      <c r="A94" s="4" t="s">
        <v>412</v>
      </c>
      <c r="C94" s="8" t="n">
        <v>1.37</v>
      </c>
    </row>
    <row r="95" spans="1:3">
      <c r="A95" s="8" t="n">
        <v>1.75</v>
      </c>
    </row>
    <row r="96" spans="1:3">
      <c r="A96" s="3" t="s">
        <v>408</v>
      </c>
    </row>
    <row r="97" spans="1:3">
      <c r="A97" s="4" t="s">
        <v>409</v>
      </c>
      <c r="C97" s="5" t="n">
        <v>320000</v>
      </c>
    </row>
    <row r="98" spans="1:3">
      <c r="A98" s="4" t="s">
        <v>410</v>
      </c>
      <c r="C98" s="4" t="s">
        <v>432</v>
      </c>
    </row>
    <row r="99" spans="1:3">
      <c r="A99" s="4" t="s">
        <v>412</v>
      </c>
      <c r="C99" s="8" t="n">
        <v>1.75</v>
      </c>
    </row>
    <row r="100" spans="1:3">
      <c r="A100" s="3" t="s">
        <v>413</v>
      </c>
    </row>
    <row r="101" spans="1:3">
      <c r="A101" s="4" t="s">
        <v>409</v>
      </c>
      <c r="C101" s="5" t="n">
        <v>255000</v>
      </c>
    </row>
    <row r="102" spans="1:3">
      <c r="A102" s="4" t="s">
        <v>412</v>
      </c>
      <c r="C102" s="8" t="n">
        <v>1.75</v>
      </c>
    </row>
    <row r="103" spans="1:3">
      <c r="A103" s="8" t="n">
        <v>3.85</v>
      </c>
    </row>
    <row r="104" spans="1:3">
      <c r="A104" s="3" t="s">
        <v>408</v>
      </c>
    </row>
    <row r="105" spans="1:3">
      <c r="A105" s="4" t="s">
        <v>409</v>
      </c>
      <c r="C105" s="5" t="n">
        <v>200000</v>
      </c>
    </row>
    <row r="106" spans="1:3">
      <c r="A106" s="4" t="s">
        <v>410</v>
      </c>
      <c r="C106" s="4" t="s">
        <v>433</v>
      </c>
    </row>
    <row r="107" spans="1:3">
      <c r="A107" s="4" t="s">
        <v>412</v>
      </c>
      <c r="C107" s="8" t="n">
        <v>3.85</v>
      </c>
    </row>
    <row r="108" spans="1:3">
      <c r="A108" s="3" t="s">
        <v>413</v>
      </c>
    </row>
    <row r="109" spans="1:3">
      <c r="A109" s="4" t="s">
        <v>409</v>
      </c>
      <c r="C109" s="5" t="n">
        <v>200000</v>
      </c>
    </row>
    <row r="110" spans="1:3">
      <c r="A110" s="4" t="s">
        <v>412</v>
      </c>
      <c r="C110" s="8" t="n">
        <v>3.85</v>
      </c>
    </row>
    <row r="111" spans="1:3">
      <c r="A111" s="8" t="n">
        <v>3.95</v>
      </c>
    </row>
    <row r="112" spans="1:3">
      <c r="A112" s="3" t="s">
        <v>408</v>
      </c>
    </row>
    <row r="113" spans="1:3">
      <c r="A113" s="4" t="s">
        <v>409</v>
      </c>
      <c r="C113" s="5" t="n">
        <v>100000</v>
      </c>
    </row>
    <row r="114" spans="1:3">
      <c r="A114" s="4" t="s">
        <v>410</v>
      </c>
      <c r="C114" s="4" t="s">
        <v>434</v>
      </c>
    </row>
    <row r="115" spans="1:3">
      <c r="A115" s="4" t="s">
        <v>412</v>
      </c>
      <c r="C115" s="8" t="n">
        <v>3.95</v>
      </c>
    </row>
    <row r="116" spans="1:3">
      <c r="A116" s="3" t="s">
        <v>413</v>
      </c>
    </row>
    <row r="117" spans="1:3">
      <c r="A117" s="4" t="s">
        <v>409</v>
      </c>
      <c r="C117" s="5" t="n">
        <v>100000</v>
      </c>
    </row>
    <row r="118" spans="1:3">
      <c r="A118" s="4" t="s">
        <v>412</v>
      </c>
      <c r="C118" s="8" t="n">
        <v>3.95</v>
      </c>
    </row>
    <row r="119" spans="1:3">
      <c r="A119" s="8" t="n">
        <v>4.03</v>
      </c>
    </row>
    <row r="120" spans="1:3">
      <c r="A120" s="3" t="s">
        <v>408</v>
      </c>
    </row>
    <row r="121" spans="1:3">
      <c r="A121" s="4" t="s">
        <v>409</v>
      </c>
      <c r="C121" s="5" t="n">
        <v>72500</v>
      </c>
    </row>
    <row r="122" spans="1:3">
      <c r="A122" s="4" t="s">
        <v>410</v>
      </c>
      <c r="C122" s="4" t="s">
        <v>435</v>
      </c>
    </row>
    <row r="123" spans="1:3">
      <c r="A123" s="4" t="s">
        <v>412</v>
      </c>
      <c r="C123" s="8" t="n">
        <v>4.03</v>
      </c>
    </row>
    <row r="124" spans="1:3">
      <c r="A124" s="3" t="s">
        <v>413</v>
      </c>
    </row>
    <row r="125" spans="1:3">
      <c r="A125" s="4" t="s">
        <v>409</v>
      </c>
      <c r="C125" s="5" t="n">
        <v>29000</v>
      </c>
    </row>
    <row r="126" spans="1:3">
      <c r="A126" s="4" t="s">
        <v>412</v>
      </c>
      <c r="C126" s="8" t="n">
        <v>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9"/>
    <col customWidth="1" max="2" min="2" width="15"/>
    <col customWidth="1" max="3" min="3" width="24"/>
    <col customWidth="1" max="4" min="4" width="14"/>
  </cols>
  <sheetData>
    <row r="1" spans="1:4">
      <c r="A1" s="1" t="s">
        <v>436</v>
      </c>
      <c r="B1" s="2" t="s">
        <v>78</v>
      </c>
      <c r="C1" s="2" t="s">
        <v>1</v>
      </c>
    </row>
    <row r="2" spans="1:4">
      <c r="B2" s="2" t="s">
        <v>32</v>
      </c>
      <c r="C2" s="2" t="s">
        <v>2</v>
      </c>
      <c r="D2" s="2" t="s">
        <v>2</v>
      </c>
    </row>
    <row r="3" spans="1:4">
      <c r="A3" s="3" t="s">
        <v>437</v>
      </c>
    </row>
    <row r="4" spans="1:4">
      <c r="A4" s="4" t="s">
        <v>438</v>
      </c>
      <c r="C4" s="5" t="n">
        <v>2023500</v>
      </c>
    </row>
    <row r="5" spans="1:4">
      <c r="A5" s="4" t="s">
        <v>439</v>
      </c>
      <c r="C5" s="5" t="n">
        <v>-86333</v>
      </c>
    </row>
    <row r="6" spans="1:4">
      <c r="A6" s="4" t="s">
        <v>440</v>
      </c>
      <c r="C6" s="5" t="n">
        <v>-16500</v>
      </c>
    </row>
    <row r="7" spans="1:4">
      <c r="A7" s="4" t="s">
        <v>441</v>
      </c>
      <c r="B7" s="5" t="n">
        <v>2023500</v>
      </c>
      <c r="C7" s="5" t="n">
        <v>1920667</v>
      </c>
    </row>
    <row r="8" spans="1:4">
      <c r="A8" s="4" t="s">
        <v>442</v>
      </c>
      <c r="D8" s="5" t="n">
        <v>1327266</v>
      </c>
    </row>
    <row r="9" spans="1:4">
      <c r="A9" s="4" t="s">
        <v>443</v>
      </c>
      <c r="D9" s="5" t="n">
        <v>1920667</v>
      </c>
    </row>
    <row r="10" spans="1:4">
      <c r="A10" s="3" t="s">
        <v>444</v>
      </c>
    </row>
    <row r="11" spans="1:4">
      <c r="A11" s="4" t="s">
        <v>445</v>
      </c>
      <c r="B11" s="8" t="n">
        <v>1.66</v>
      </c>
      <c r="C11" s="8" t="n">
        <v>1.67</v>
      </c>
      <c r="D11" s="8" t="n">
        <v>1.67</v>
      </c>
    </row>
    <row r="12" spans="1:4">
      <c r="A12" s="4" t="s">
        <v>446</v>
      </c>
      <c r="C12" s="11" t="n">
        <v>1.29</v>
      </c>
    </row>
    <row r="13" spans="1:4">
      <c r="A13" s="4" t="s">
        <v>447</v>
      </c>
      <c r="C13" s="11" t="n">
        <v>1.62</v>
      </c>
    </row>
    <row r="14" spans="1:4">
      <c r="A14" s="4" t="s">
        <v>448</v>
      </c>
      <c r="B14" s="11" t="n">
        <v>1.66</v>
      </c>
      <c r="C14" s="11" t="n">
        <v>1.67</v>
      </c>
    </row>
    <row r="15" spans="1:4">
      <c r="A15" s="4" t="s">
        <v>449</v>
      </c>
      <c r="D15" s="11" t="n">
        <v>1.85</v>
      </c>
    </row>
    <row r="16" spans="1:4">
      <c r="A16" s="4" t="s">
        <v>450</v>
      </c>
      <c r="D16" s="8" t="n">
        <v>1.67</v>
      </c>
    </row>
    <row r="17" spans="1:4">
      <c r="A17" s="3" t="s">
        <v>451</v>
      </c>
    </row>
    <row r="18" spans="1:4">
      <c r="A18" s="4" t="s">
        <v>445</v>
      </c>
      <c r="C18" s="11" t="n">
        <v>1.23</v>
      </c>
    </row>
    <row r="19" spans="1:4">
      <c r="A19" s="4" t="s">
        <v>446</v>
      </c>
      <c r="C19" s="11" t="n">
        <v>1.41</v>
      </c>
    </row>
    <row r="20" spans="1:4">
      <c r="A20" s="4" t="s">
        <v>447</v>
      </c>
      <c r="C20" s="11" t="n">
        <v>1.38</v>
      </c>
    </row>
    <row r="21" spans="1:4">
      <c r="A21" s="4" t="s">
        <v>448</v>
      </c>
      <c r="B21" s="8" t="n">
        <v>1.23</v>
      </c>
      <c r="C21" s="11" t="n">
        <v>1.22</v>
      </c>
    </row>
    <row r="22" spans="1:4">
      <c r="A22" s="4" t="s">
        <v>449</v>
      </c>
      <c r="C22" s="11" t="n">
        <v>1.39</v>
      </c>
    </row>
    <row r="23" spans="1:4">
      <c r="A23" s="4" t="s">
        <v>450</v>
      </c>
      <c r="C23" s="8" t="n">
        <v>1.22</v>
      </c>
    </row>
    <row r="24" spans="1:4">
      <c r="A24" s="3" t="s">
        <v>452</v>
      </c>
    </row>
    <row r="25" spans="1:4">
      <c r="A25" s="4" t="s">
        <v>453</v>
      </c>
      <c r="C25" s="4" t="s">
        <v>454</v>
      </c>
    </row>
    <row r="26" spans="1:4">
      <c r="A26" s="4" t="s">
        <v>455</v>
      </c>
      <c r="C26" s="4" t="s">
        <v>414</v>
      </c>
    </row>
    <row r="27" spans="1:4">
      <c r="A27" s="4" t="s">
        <v>456</v>
      </c>
      <c r="C27" s="4" t="s">
        <v>454</v>
      </c>
    </row>
    <row r="28" spans="1:4">
      <c r="A28" s="3" t="s">
        <v>457</v>
      </c>
    </row>
    <row r="29" spans="1:4">
      <c r="A29" s="4" t="s">
        <v>458</v>
      </c>
      <c r="B29" s="6" t="n">
        <v>228180</v>
      </c>
      <c r="C29" s="6" t="n">
        <v>999487</v>
      </c>
    </row>
    <row r="30" spans="1:4">
      <c r="A30" s="4" t="s">
        <v>386</v>
      </c>
      <c r="B30" s="5" t="n">
        <v>109900</v>
      </c>
      <c r="C30" s="5" t="n">
        <v>42532</v>
      </c>
    </row>
    <row r="31" spans="1:4">
      <c r="A31" s="4" t="s">
        <v>459</v>
      </c>
      <c r="C31" s="5" t="n">
        <v>2348</v>
      </c>
    </row>
    <row r="32" spans="1:4">
      <c r="A32" s="4" t="s">
        <v>453</v>
      </c>
      <c r="B32" s="6" t="n">
        <v>228180</v>
      </c>
      <c r="C32" s="6" t="n">
        <v>999487</v>
      </c>
      <c r="D32" s="6" t="n">
        <v>999487</v>
      </c>
    </row>
    <row r="33" spans="1:4">
      <c r="A33" s="4" t="s">
        <v>455</v>
      </c>
      <c r="D33" s="5" t="n">
        <v>563856</v>
      </c>
    </row>
    <row r="34" spans="1:4">
      <c r="A34" s="4" t="s">
        <v>456</v>
      </c>
      <c r="D34" s="6" t="n">
        <v>999487</v>
      </c>
    </row>
    <row r="35" spans="1:4">
      <c r="A35" s="3" t="s">
        <v>460</v>
      </c>
    </row>
    <row r="36" spans="1:4">
      <c r="A36" s="4" t="s">
        <v>461</v>
      </c>
      <c r="C36" s="5" t="n">
        <v>1145500</v>
      </c>
    </row>
    <row r="37" spans="1:4">
      <c r="A37" s="4" t="s">
        <v>440</v>
      </c>
      <c r="C37" s="5" t="n">
        <v>-5267</v>
      </c>
    </row>
    <row r="38" spans="1:4">
      <c r="A38" s="4" t="s">
        <v>462</v>
      </c>
      <c r="C38" s="5" t="n">
        <v>-546832</v>
      </c>
    </row>
    <row r="39" spans="1:4">
      <c r="A39" s="4" t="s">
        <v>463</v>
      </c>
      <c r="B39" s="5" t="n">
        <v>1145500</v>
      </c>
      <c r="C39" s="5" t="n">
        <v>593401</v>
      </c>
    </row>
    <row r="40" spans="1:4">
      <c r="A40" s="3" t="s">
        <v>464</v>
      </c>
    </row>
    <row r="41" spans="1:4">
      <c r="A41" s="4" t="s">
        <v>465</v>
      </c>
      <c r="C41" s="8" t="n">
        <v>1.3</v>
      </c>
    </row>
    <row r="42" spans="1:4">
      <c r="A42" s="4" t="s">
        <v>447</v>
      </c>
      <c r="C42" s="11" t="n">
        <v>1.42</v>
      </c>
    </row>
    <row r="43" spans="1:4">
      <c r="A43" s="4" t="s">
        <v>466</v>
      </c>
      <c r="C43" s="11" t="n">
        <v>1.32</v>
      </c>
    </row>
    <row r="44" spans="1:4">
      <c r="A44" s="4" t="s">
        <v>467</v>
      </c>
      <c r="B44" s="8" t="n">
        <v>1.3</v>
      </c>
      <c r="C44" s="11" t="n">
        <v>1.28</v>
      </c>
    </row>
    <row r="45" spans="1:4">
      <c r="A45" s="3" t="s">
        <v>468</v>
      </c>
    </row>
    <row r="46" spans="1:4">
      <c r="A46" s="4" t="s">
        <v>465</v>
      </c>
      <c r="C46" s="11" t="n">
        <v>0.87</v>
      </c>
    </row>
    <row r="47" spans="1:4">
      <c r="A47" s="4" t="s">
        <v>447</v>
      </c>
      <c r="C47" s="11" t="n">
        <v>1.06</v>
      </c>
    </row>
    <row r="48" spans="1:4">
      <c r="A48" s="4" t="s">
        <v>466</v>
      </c>
      <c r="C48" s="11" t="n">
        <v>0.9</v>
      </c>
    </row>
    <row r="49" spans="1:4">
      <c r="A49" s="4" t="s">
        <v>467</v>
      </c>
      <c r="B49" s="8" t="n">
        <v>0.87</v>
      </c>
      <c r="C49" s="8" t="n">
        <v>0.84</v>
      </c>
    </row>
    <row r="50" spans="1:4">
      <c r="A50" s="3" t="s">
        <v>469</v>
      </c>
    </row>
    <row r="51" spans="1:4">
      <c r="A51" s="4" t="s">
        <v>470</v>
      </c>
      <c r="C51"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2</v>
      </c>
      <c r="B1" s="2" t="s">
        <v>1</v>
      </c>
    </row>
    <row r="2" spans="1:4">
      <c r="B2" s="2" t="s">
        <v>2</v>
      </c>
      <c r="C2" s="2" t="s">
        <v>2</v>
      </c>
      <c r="D2" s="2" t="s">
        <v>32</v>
      </c>
    </row>
    <row r="3" spans="1:4">
      <c r="A3" s="4" t="s">
        <v>473</v>
      </c>
    </row>
    <row r="4" spans="1:4">
      <c r="A4" s="3" t="s">
        <v>437</v>
      </c>
    </row>
    <row r="5" spans="1:4">
      <c r="A5" s="4" t="s">
        <v>438</v>
      </c>
      <c r="B5" s="5" t="n">
        <v>48668</v>
      </c>
      <c r="C5" s="5" t="n">
        <v>48668</v>
      </c>
      <c r="D5" s="5" t="n">
        <v>73002</v>
      </c>
    </row>
    <row r="6" spans="1:4">
      <c r="A6" s="4" t="s">
        <v>439</v>
      </c>
      <c r="B6" s="5" t="n">
        <v>-24334</v>
      </c>
    </row>
    <row r="7" spans="1:4">
      <c r="A7" s="4" t="s">
        <v>441</v>
      </c>
      <c r="B7" s="5" t="n">
        <v>48668</v>
      </c>
    </row>
    <row r="8" spans="1:4">
      <c r="A8" s="4" t="s">
        <v>443</v>
      </c>
      <c r="C8" s="5" t="n">
        <v>48668</v>
      </c>
    </row>
    <row r="9" spans="1:4">
      <c r="A9" s="3" t="s">
        <v>451</v>
      </c>
    </row>
    <row r="10" spans="1:4">
      <c r="A10" s="4" t="s">
        <v>445</v>
      </c>
      <c r="B10" s="8" t="n">
        <v>4.02</v>
      </c>
      <c r="C10" s="8" t="n">
        <v>4.02</v>
      </c>
      <c r="D10" s="8" t="n">
        <v>4.02</v>
      </c>
    </row>
    <row r="11" spans="1:4">
      <c r="A11" s="4" t="s">
        <v>446</v>
      </c>
      <c r="B11" s="11" t="n">
        <v>4.02</v>
      </c>
    </row>
    <row r="12" spans="1:4">
      <c r="A12" s="4" t="s">
        <v>448</v>
      </c>
      <c r="B12" s="8" t="n">
        <v>4.02</v>
      </c>
    </row>
    <row r="13" spans="1:4">
      <c r="A13" s="4" t="s">
        <v>450</v>
      </c>
      <c r="C13" s="11" t="n">
        <v>4.02</v>
      </c>
    </row>
    <row r="14" spans="1:4">
      <c r="A14" s="3" t="s">
        <v>452</v>
      </c>
    </row>
    <row r="15" spans="1:4">
      <c r="A15" s="4" t="s">
        <v>453</v>
      </c>
      <c r="B15" s="4" t="s">
        <v>474</v>
      </c>
    </row>
    <row r="16" spans="1:4">
      <c r="A16" s="4" t="s">
        <v>456</v>
      </c>
      <c r="B16" s="4" t="s">
        <v>474</v>
      </c>
    </row>
    <row r="17" spans="1:4">
      <c r="A17" s="3" t="s">
        <v>460</v>
      </c>
    </row>
    <row r="18" spans="1:4">
      <c r="A18" s="4" t="s">
        <v>461</v>
      </c>
      <c r="B18" s="5" t="n">
        <v>73002</v>
      </c>
    </row>
    <row r="19" spans="1:4">
      <c r="A19" s="4" t="s">
        <v>462</v>
      </c>
      <c r="B19" s="5" t="n">
        <v>-24334</v>
      </c>
    </row>
    <row r="20" spans="1:4">
      <c r="A20" s="4" t="s">
        <v>463</v>
      </c>
      <c r="B20" s="5" t="n">
        <v>48668</v>
      </c>
    </row>
    <row r="21" spans="1:4">
      <c r="A21" s="3" t="s">
        <v>468</v>
      </c>
    </row>
    <row r="22" spans="1:4">
      <c r="A22" s="4" t="s">
        <v>465</v>
      </c>
      <c r="B22" s="8" t="n">
        <v>4.02</v>
      </c>
      <c r="C22" s="8" t="n">
        <v>4.02</v>
      </c>
      <c r="D22" s="8" t="n">
        <v>4.02</v>
      </c>
    </row>
    <row r="23" spans="1:4">
      <c r="A23" s="4" t="s">
        <v>466</v>
      </c>
      <c r="B23" s="11" t="n">
        <v>4.02</v>
      </c>
    </row>
    <row r="24" spans="1:4">
      <c r="A24" s="4" t="s">
        <v>467</v>
      </c>
      <c r="B24" s="8" t="n">
        <v>4.02</v>
      </c>
    </row>
    <row r="25" spans="1:4">
      <c r="A25" s="3" t="s">
        <v>475</v>
      </c>
    </row>
    <row r="26" spans="1:4">
      <c r="A26" s="4" t="s">
        <v>470</v>
      </c>
      <c r="B26" s="4" t="s">
        <v>476</v>
      </c>
    </row>
    <row r="27" spans="1:4">
      <c r="A27" s="4" t="s">
        <v>477</v>
      </c>
    </row>
    <row r="28" spans="1:4">
      <c r="A28" s="3" t="s">
        <v>437</v>
      </c>
    </row>
    <row r="29" spans="1:4">
      <c r="A29" s="4" t="s">
        <v>438</v>
      </c>
      <c r="B29" s="5" t="n">
        <v>183067</v>
      </c>
      <c r="C29" s="5" t="n">
        <v>183067</v>
      </c>
      <c r="D29" s="5" t="n">
        <v>281244</v>
      </c>
    </row>
    <row r="30" spans="1:4">
      <c r="A30" s="4" t="s">
        <v>478</v>
      </c>
      <c r="B30" s="5" t="n">
        <v>162839</v>
      </c>
    </row>
    <row r="31" spans="1:4">
      <c r="A31" s="4" t="s">
        <v>439</v>
      </c>
      <c r="B31" s="5" t="n">
        <v>-261016</v>
      </c>
    </row>
    <row r="32" spans="1:4">
      <c r="A32" s="4" t="s">
        <v>441</v>
      </c>
      <c r="B32" s="5" t="n">
        <v>183067</v>
      </c>
    </row>
    <row r="33" spans="1:4">
      <c r="A33" s="4" t="s">
        <v>443</v>
      </c>
      <c r="C33" s="5" t="n">
        <v>160815</v>
      </c>
    </row>
    <row r="34" spans="1:4">
      <c r="A34" s="3" t="s">
        <v>451</v>
      </c>
    </row>
    <row r="35" spans="1:4">
      <c r="A35" s="4" t="s">
        <v>445</v>
      </c>
      <c r="B35" s="8" t="n">
        <v>1.8</v>
      </c>
      <c r="C35" s="8" t="n">
        <v>1.8</v>
      </c>
      <c r="D35" s="8" t="n">
        <v>1.35</v>
      </c>
    </row>
    <row r="36" spans="1:4">
      <c r="A36" s="4" t="s">
        <v>479</v>
      </c>
      <c r="B36" s="11" t="n">
        <v>1.87</v>
      </c>
    </row>
    <row r="37" spans="1:4">
      <c r="A37" s="4" t="s">
        <v>446</v>
      </c>
      <c r="B37" s="11" t="n">
        <v>1.36</v>
      </c>
    </row>
    <row r="38" spans="1:4">
      <c r="A38" s="4" t="s">
        <v>448</v>
      </c>
      <c r="B38" s="8" t="n">
        <v>1.8</v>
      </c>
    </row>
    <row r="39" spans="1:4">
      <c r="A39" s="4" t="s">
        <v>450</v>
      </c>
      <c r="C39" s="11" t="n">
        <v>1.79</v>
      </c>
    </row>
    <row r="40" spans="1:4">
      <c r="A40" s="3" t="s">
        <v>452</v>
      </c>
    </row>
    <row r="41" spans="1:4">
      <c r="A41" s="4" t="s">
        <v>453</v>
      </c>
      <c r="B41" s="4" t="s">
        <v>480</v>
      </c>
    </row>
    <row r="42" spans="1:4">
      <c r="A42" s="4" t="s">
        <v>456</v>
      </c>
      <c r="B42" s="4" t="s">
        <v>481</v>
      </c>
    </row>
    <row r="43" spans="1:4">
      <c r="A43" s="3" t="s">
        <v>460</v>
      </c>
    </row>
    <row r="44" spans="1:4">
      <c r="A44" s="4" t="s">
        <v>461</v>
      </c>
      <c r="B44" s="5" t="n">
        <v>206533</v>
      </c>
    </row>
    <row r="45" spans="1:4">
      <c r="A45" s="4" t="s">
        <v>478</v>
      </c>
      <c r="B45" s="5" t="n">
        <v>162839</v>
      </c>
    </row>
    <row r="46" spans="1:4">
      <c r="A46" s="4" t="s">
        <v>462</v>
      </c>
      <c r="B46" s="5" t="n">
        <v>-186305</v>
      </c>
    </row>
    <row r="47" spans="1:4">
      <c r="A47" s="4" t="s">
        <v>463</v>
      </c>
      <c r="B47" s="5" t="n">
        <v>183067</v>
      </c>
    </row>
    <row r="48" spans="1:4">
      <c r="A48" s="3" t="s">
        <v>468</v>
      </c>
    </row>
    <row r="49" spans="1:4">
      <c r="A49" s="4" t="s">
        <v>465</v>
      </c>
      <c r="B49" s="8" t="n">
        <v>1.8</v>
      </c>
      <c r="C49" s="8" t="n">
        <v>1.8</v>
      </c>
      <c r="D49" s="8" t="n">
        <v>1.44</v>
      </c>
    </row>
    <row r="50" spans="1:4">
      <c r="A50" s="4" t="s">
        <v>479</v>
      </c>
      <c r="B50" s="11" t="n">
        <v>1.87</v>
      </c>
    </row>
    <row r="51" spans="1:4">
      <c r="A51" s="4" t="s">
        <v>466</v>
      </c>
      <c r="B51" s="11" t="n">
        <v>1.46</v>
      </c>
    </row>
    <row r="52" spans="1:4">
      <c r="A52" s="4" t="s">
        <v>467</v>
      </c>
      <c r="B52" s="8" t="n">
        <v>1.8</v>
      </c>
    </row>
    <row r="53" spans="1:4">
      <c r="A53" s="3" t="s">
        <v>475</v>
      </c>
    </row>
    <row r="54" spans="1:4">
      <c r="A54" s="4" t="s">
        <v>470</v>
      </c>
      <c r="B54"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3</v>
      </c>
      <c r="B1" s="2" t="s">
        <v>2</v>
      </c>
      <c r="C1" s="2" t="s">
        <v>32</v>
      </c>
    </row>
    <row r="2" spans="1:3">
      <c r="A2" s="3" t="s">
        <v>187</v>
      </c>
    </row>
    <row r="3" spans="1:3">
      <c r="A3" s="4" t="s">
        <v>484</v>
      </c>
      <c r="B3" s="6" t="n">
        <v>225735</v>
      </c>
      <c r="C3" s="6" t="n">
        <v>940527</v>
      </c>
    </row>
    <row r="4" spans="1:3">
      <c r="A4" s="4" t="s">
        <v>485</v>
      </c>
      <c r="B4" s="5" t="n">
        <v>6417494</v>
      </c>
      <c r="C4" s="5" t="n">
        <v>7112098</v>
      </c>
    </row>
    <row r="5" spans="1:3">
      <c r="A5" s="4" t="s">
        <v>486</v>
      </c>
      <c r="B5" s="5" t="n">
        <v>0</v>
      </c>
      <c r="C5" s="5" t="n">
        <v>0</v>
      </c>
    </row>
    <row r="6" spans="1:3">
      <c r="A6" s="4" t="s">
        <v>487</v>
      </c>
      <c r="B6" s="5" t="n">
        <v>6643229</v>
      </c>
      <c r="C6" s="5" t="n">
        <v>8052625</v>
      </c>
    </row>
    <row r="7" spans="1:3">
      <c r="A7" s="4" t="s">
        <v>488</v>
      </c>
      <c r="B7" s="5" t="n">
        <v>-197146</v>
      </c>
      <c r="C7" s="5" t="n">
        <v>-213122</v>
      </c>
    </row>
    <row r="8" spans="1:3">
      <c r="A8" s="4" t="s">
        <v>112</v>
      </c>
      <c r="B8" s="6" t="n">
        <v>6446083</v>
      </c>
      <c r="C8" s="6" t="n">
        <v>7839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489</v>
      </c>
      <c r="B1" s="2" t="s">
        <v>370</v>
      </c>
      <c r="I1" s="2" t="s">
        <v>78</v>
      </c>
      <c r="J1" s="2" t="s">
        <v>1</v>
      </c>
    </row>
    <row r="2" spans="1:10">
      <c r="B2" s="2" t="s">
        <v>2</v>
      </c>
      <c r="C2" s="2" t="s">
        <v>371</v>
      </c>
      <c r="D2" s="2" t="s">
        <v>4</v>
      </c>
      <c r="E2" s="2" t="s">
        <v>372</v>
      </c>
      <c r="F2" s="2" t="s">
        <v>32</v>
      </c>
      <c r="G2" s="2" t="s">
        <v>373</v>
      </c>
      <c r="H2" s="2" t="s">
        <v>374</v>
      </c>
      <c r="I2" s="2" t="s">
        <v>32</v>
      </c>
      <c r="J2" s="2" t="s">
        <v>2</v>
      </c>
    </row>
    <row r="3" spans="1:10">
      <c r="A3" s="3" t="s">
        <v>490</v>
      </c>
    </row>
    <row r="4" spans="1:10">
      <c r="A4" s="4" t="s">
        <v>491</v>
      </c>
      <c r="B4" s="6" t="n">
        <v>1318899</v>
      </c>
      <c r="C4" s="6" t="n">
        <v>1217918</v>
      </c>
      <c r="D4" s="6" t="n">
        <v>1312647</v>
      </c>
      <c r="E4" s="6" t="n">
        <v>600071</v>
      </c>
      <c r="F4" s="6" t="n">
        <v>608896</v>
      </c>
      <c r="G4" s="6" t="n">
        <v>74452</v>
      </c>
      <c r="H4" s="6" t="n">
        <v>-605295</v>
      </c>
      <c r="I4" s="6" t="n">
        <v>78053</v>
      </c>
      <c r="J4" s="6" t="n">
        <v>4449535</v>
      </c>
    </row>
    <row r="5" spans="1:10">
      <c r="A5" s="4" t="s">
        <v>492</v>
      </c>
      <c r="I5" s="5" t="n">
        <v>0</v>
      </c>
      <c r="J5" s="5" t="n">
        <v>0</v>
      </c>
    </row>
    <row r="6" spans="1:10">
      <c r="A6" s="4" t="s">
        <v>493</v>
      </c>
      <c r="I6" s="6" t="n">
        <v>78053</v>
      </c>
      <c r="J6" s="6" t="n">
        <v>4449535</v>
      </c>
    </row>
    <row r="7" spans="1:10">
      <c r="A7" s="3" t="s">
        <v>494</v>
      </c>
    </row>
    <row r="8" spans="1:10">
      <c r="A8" s="4" t="s">
        <v>495</v>
      </c>
      <c r="I8" s="5" t="n">
        <v>52857299</v>
      </c>
      <c r="J8" s="5" t="n">
        <v>49365592</v>
      </c>
    </row>
    <row r="9" spans="1:10">
      <c r="A9" s="4" t="s">
        <v>496</v>
      </c>
      <c r="I9" s="5" t="n">
        <v>625811</v>
      </c>
      <c r="J9" s="5" t="n">
        <v>492843</v>
      </c>
    </row>
    <row r="10" spans="1:10">
      <c r="A10" s="4" t="s">
        <v>497</v>
      </c>
      <c r="I10" s="5" t="n">
        <v>53483110</v>
      </c>
      <c r="J10" s="5" t="n">
        <v>49858435</v>
      </c>
    </row>
    <row r="11" spans="1:10">
      <c r="A11" s="3" t="s">
        <v>498</v>
      </c>
    </row>
    <row r="12" spans="1:10">
      <c r="A12" s="4" t="s">
        <v>499</v>
      </c>
      <c r="B12" s="8" t="n">
        <v>0.03</v>
      </c>
      <c r="C12" s="8" t="n">
        <v>0.03</v>
      </c>
      <c r="D12" s="8" t="n">
        <v>0.03</v>
      </c>
      <c r="E12" s="8" t="n">
        <v>0.01</v>
      </c>
      <c r="F12" s="8" t="n">
        <v>0.01</v>
      </c>
      <c r="G12" s="6" t="n">
        <v>0</v>
      </c>
      <c r="H12" s="8" t="n">
        <v>-0.01</v>
      </c>
      <c r="I12" s="6" t="n">
        <v>0</v>
      </c>
      <c r="J12" s="8" t="n">
        <v>0.09</v>
      </c>
    </row>
    <row r="13" spans="1:10">
      <c r="A13" s="4" t="s">
        <v>500</v>
      </c>
      <c r="B13" s="8" t="n">
        <v>0.03</v>
      </c>
      <c r="C13" s="8" t="n">
        <v>0.02</v>
      </c>
      <c r="D13" s="8" t="n">
        <v>0.03</v>
      </c>
      <c r="E13" s="8" t="n">
        <v>0.01</v>
      </c>
      <c r="F13" s="8" t="n">
        <v>0.01</v>
      </c>
      <c r="G13" s="6" t="n">
        <v>0</v>
      </c>
      <c r="H13" s="8" t="n">
        <v>-0.01</v>
      </c>
      <c r="I13" s="6" t="n">
        <v>0</v>
      </c>
      <c r="J13" s="8" t="n">
        <v>0.09</v>
      </c>
    </row>
  </sheetData>
  <mergeCells count="2">
    <mergeCell ref="A1:A2"/>
    <mergeCell ref="B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01</v>
      </c>
      <c r="B1" s="2" t="s">
        <v>78</v>
      </c>
      <c r="C1" s="2" t="s">
        <v>1</v>
      </c>
    </row>
    <row r="2" spans="1:3">
      <c r="B2" s="2" t="s">
        <v>32</v>
      </c>
      <c r="C2" s="2" t="s">
        <v>2</v>
      </c>
    </row>
    <row r="3" spans="1:3">
      <c r="A3" s="3" t="s">
        <v>190</v>
      </c>
    </row>
    <row r="4" spans="1:3">
      <c r="A4" s="4" t="s">
        <v>502</v>
      </c>
      <c r="B4" s="5" t="n">
        <v>1861500</v>
      </c>
      <c r="C4" s="5" t="n">
        <v>1569730</v>
      </c>
    </row>
    <row r="5" spans="1:3">
      <c r="A5" s="4" t="s">
        <v>503</v>
      </c>
      <c r="B5" s="8" t="n">
        <v>1.89</v>
      </c>
      <c r="C5" s="8" t="n">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4</v>
      </c>
      <c r="B1" s="2" t="s">
        <v>1</v>
      </c>
    </row>
    <row r="2" spans="1:3">
      <c r="B2" s="2" t="s">
        <v>2</v>
      </c>
      <c r="C2" s="2" t="s">
        <v>32</v>
      </c>
    </row>
    <row r="3" spans="1:3">
      <c r="A3" s="4" t="s">
        <v>505</v>
      </c>
      <c r="B3" s="6" t="n">
        <v>494792</v>
      </c>
      <c r="C3" s="6" t="n">
        <v>490082</v>
      </c>
    </row>
    <row r="4" spans="1:3">
      <c r="A4" s="4" t="s">
        <v>506</v>
      </c>
    </row>
    <row r="5" spans="1:3">
      <c r="A5" s="4" t="s">
        <v>507</v>
      </c>
      <c r="B5" s="5" t="n">
        <v>41984</v>
      </c>
      <c r="C5" s="5" t="n">
        <v>39264</v>
      </c>
    </row>
    <row r="6" spans="1:3">
      <c r="A6" s="4" t="s">
        <v>508</v>
      </c>
      <c r="B6" s="5" t="n">
        <v>-41984</v>
      </c>
      <c r="C6" s="5" t="n">
        <v>-39264</v>
      </c>
    </row>
    <row r="7" spans="1:3">
      <c r="A7" s="4" t="s">
        <v>505</v>
      </c>
      <c r="B7" s="6" t="n">
        <v>0</v>
      </c>
      <c r="C7" s="5" t="n">
        <v>0</v>
      </c>
    </row>
    <row r="8" spans="1:3">
      <c r="A8" s="4" t="s">
        <v>509</v>
      </c>
    </row>
    <row r="9" spans="1:3">
      <c r="A9" s="4" t="s">
        <v>510</v>
      </c>
      <c r="B9" s="4" t="s">
        <v>511</v>
      </c>
    </row>
    <row r="10" spans="1:3">
      <c r="A10" s="4" t="s">
        <v>507</v>
      </c>
      <c r="B10" s="6" t="n">
        <v>584980</v>
      </c>
      <c r="C10" s="5" t="n">
        <v>547071</v>
      </c>
    </row>
    <row r="11" spans="1:3">
      <c r="A11" s="4" t="s">
        <v>508</v>
      </c>
      <c r="B11" s="5" t="n">
        <v>-90188</v>
      </c>
      <c r="C11" s="5" t="n">
        <v>-56989</v>
      </c>
    </row>
    <row r="12" spans="1:3">
      <c r="A12" s="4" t="s">
        <v>505</v>
      </c>
      <c r="B12" s="6" t="n">
        <v>494792</v>
      </c>
      <c r="C12" s="6" t="n">
        <v>4900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12</v>
      </c>
      <c r="B1" s="2" t="s">
        <v>513</v>
      </c>
    </row>
    <row r="2" spans="1:2">
      <c r="A2" s="3" t="s">
        <v>193</v>
      </c>
    </row>
    <row r="3" spans="1:2">
      <c r="A3" s="5" t="n">
        <v>2018</v>
      </c>
      <c r="B3" s="6" t="n">
        <v>28103</v>
      </c>
    </row>
    <row r="4" spans="1:2">
      <c r="A4" s="5" t="n">
        <v>2019</v>
      </c>
      <c r="B4" s="5" t="n">
        <v>28103</v>
      </c>
    </row>
    <row r="5" spans="1:2">
      <c r="A5" s="5" t="n">
        <v>2020</v>
      </c>
      <c r="B5" s="5" t="n">
        <v>28103</v>
      </c>
    </row>
    <row r="6" spans="1:2">
      <c r="A6" s="5" t="n">
        <v>2021</v>
      </c>
      <c r="B6" s="5" t="n">
        <v>28103</v>
      </c>
    </row>
    <row r="7" spans="1:2">
      <c r="A7" s="5" t="n">
        <v>2022</v>
      </c>
      <c r="B7" s="6" t="n">
        <v>28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4</v>
      </c>
      <c r="B1" s="2" t="s">
        <v>2</v>
      </c>
      <c r="C1" s="2" t="s">
        <v>32</v>
      </c>
    </row>
    <row r="2" spans="1:3">
      <c r="A2" s="3" t="s">
        <v>193</v>
      </c>
    </row>
    <row r="3" spans="1:3">
      <c r="A3" s="4" t="s">
        <v>47</v>
      </c>
      <c r="B3" s="6" t="n">
        <v>997701</v>
      </c>
      <c r="C3" s="6" t="n">
        <v>997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515</v>
      </c>
      <c r="B1" s="2" t="s">
        <v>370</v>
      </c>
      <c r="I1" s="2" t="s">
        <v>78</v>
      </c>
      <c r="J1" s="2" t="s">
        <v>1</v>
      </c>
    </row>
    <row r="2" spans="1:10">
      <c r="B2" s="2" t="s">
        <v>2</v>
      </c>
      <c r="C2" s="2" t="s">
        <v>371</v>
      </c>
      <c r="D2" s="2" t="s">
        <v>4</v>
      </c>
      <c r="E2" s="2" t="s">
        <v>372</v>
      </c>
      <c r="F2" s="2" t="s">
        <v>32</v>
      </c>
      <c r="G2" s="2" t="s">
        <v>373</v>
      </c>
      <c r="H2" s="2" t="s">
        <v>374</v>
      </c>
      <c r="I2" s="2" t="s">
        <v>32</v>
      </c>
      <c r="J2" s="2" t="s">
        <v>2</v>
      </c>
    </row>
    <row r="3" spans="1:10">
      <c r="A3" s="3" t="s">
        <v>196</v>
      </c>
    </row>
    <row r="4" spans="1:10">
      <c r="A4" s="4" t="s">
        <v>516</v>
      </c>
      <c r="B4" s="6" t="n">
        <v>10946738</v>
      </c>
      <c r="C4" s="6" t="n">
        <v>10050192</v>
      </c>
      <c r="D4" s="6" t="n">
        <v>9464951</v>
      </c>
      <c r="E4" s="6" t="n">
        <v>7824495</v>
      </c>
      <c r="F4" s="6" t="n">
        <v>7022330</v>
      </c>
      <c r="G4" s="6" t="n">
        <v>4990813</v>
      </c>
      <c r="H4" s="6" t="n">
        <v>3974043</v>
      </c>
      <c r="I4" s="6" t="n">
        <v>15987186</v>
      </c>
      <c r="J4" s="6" t="n">
        <v>38286376</v>
      </c>
    </row>
    <row r="5" spans="1:10">
      <c r="A5" s="4" t="s">
        <v>517</v>
      </c>
      <c r="B5" s="5" t="n">
        <v>5858107</v>
      </c>
      <c r="C5" s="5" t="n">
        <v>5061795</v>
      </c>
      <c r="D5" s="5" t="n">
        <v>4976832</v>
      </c>
      <c r="E5" s="5" t="n">
        <v>4367173</v>
      </c>
      <c r="F5" s="5" t="n">
        <v>3561129</v>
      </c>
      <c r="G5" s="5" t="n">
        <v>2624659</v>
      </c>
      <c r="H5" s="5" t="n">
        <v>1914250</v>
      </c>
      <c r="I5" s="5" t="n">
        <v>8100038</v>
      </c>
      <c r="J5" s="5" t="n">
        <v>20263907</v>
      </c>
    </row>
    <row r="6" spans="1:10">
      <c r="A6" s="4" t="s">
        <v>518</v>
      </c>
      <c r="B6" s="5" t="n">
        <v>2091808</v>
      </c>
      <c r="C6" s="5" t="n">
        <v>1845407</v>
      </c>
      <c r="D6" s="5" t="n">
        <v>1831163</v>
      </c>
      <c r="E6" s="5" t="n">
        <v>1071042</v>
      </c>
      <c r="F6" s="5" t="n">
        <v>670413</v>
      </c>
      <c r="G6" s="5" t="n">
        <v>-127369</v>
      </c>
      <c r="H6" s="5" t="n">
        <v>-881278</v>
      </c>
      <c r="I6" s="5" t="n">
        <v>-338234</v>
      </c>
      <c r="J6" s="5" t="n">
        <v>6839420</v>
      </c>
    </row>
    <row r="7" spans="1:10">
      <c r="A7" s="4" t="s">
        <v>519</v>
      </c>
      <c r="B7" s="5" t="n">
        <v>827061</v>
      </c>
      <c r="C7" s="5" t="n">
        <v>709169</v>
      </c>
      <c r="D7" s="5" t="n">
        <v>638528</v>
      </c>
      <c r="E7" s="5" t="n">
        <v>498936</v>
      </c>
      <c r="F7" s="5" t="n">
        <v>118845</v>
      </c>
      <c r="G7" s="5" t="n">
        <v>-99701</v>
      </c>
      <c r="H7" s="5" t="n">
        <v>-245877</v>
      </c>
      <c r="I7" s="5" t="n">
        <v>-226733</v>
      </c>
      <c r="J7" s="5" t="n">
        <v>2673694</v>
      </c>
    </row>
    <row r="8" spans="1:10">
      <c r="A8" s="4" t="s">
        <v>130</v>
      </c>
      <c r="B8" s="6" t="n">
        <v>1318899</v>
      </c>
      <c r="C8" s="6" t="n">
        <v>1217918</v>
      </c>
      <c r="D8" s="6" t="n">
        <v>1312647</v>
      </c>
      <c r="E8" s="6" t="n">
        <v>600071</v>
      </c>
      <c r="F8" s="6" t="n">
        <v>608896</v>
      </c>
      <c r="G8" s="6" t="n">
        <v>74452</v>
      </c>
      <c r="H8" s="6" t="n">
        <v>-605295</v>
      </c>
      <c r="I8" s="6" t="n">
        <v>78053</v>
      </c>
      <c r="J8" s="6" t="n">
        <v>4449535</v>
      </c>
    </row>
    <row r="9" spans="1:10">
      <c r="A9" s="4" t="s">
        <v>520</v>
      </c>
      <c r="B9" s="8" t="n">
        <v>0.03</v>
      </c>
      <c r="C9" s="8" t="n">
        <v>0.03</v>
      </c>
      <c r="D9" s="8" t="n">
        <v>0.03</v>
      </c>
      <c r="E9" s="8" t="n">
        <v>0.01</v>
      </c>
      <c r="F9" s="8" t="n">
        <v>0.01</v>
      </c>
      <c r="G9" s="6" t="n">
        <v>0</v>
      </c>
      <c r="H9" s="8" t="n">
        <v>-0.01</v>
      </c>
      <c r="I9" s="6" t="n">
        <v>0</v>
      </c>
      <c r="J9" s="8" t="n">
        <v>0.09</v>
      </c>
    </row>
    <row r="10" spans="1:10">
      <c r="A10" s="4" t="s">
        <v>521</v>
      </c>
      <c r="B10" s="8" t="n">
        <v>0.03</v>
      </c>
      <c r="C10" s="8" t="n">
        <v>0.02</v>
      </c>
      <c r="D10" s="8" t="n">
        <v>0.03</v>
      </c>
      <c r="E10" s="8" t="n">
        <v>0.01</v>
      </c>
      <c r="F10" s="8" t="n">
        <v>0.01</v>
      </c>
      <c r="G10" s="6" t="n">
        <v>0</v>
      </c>
      <c r="H10" s="8" t="n">
        <v>-0.01</v>
      </c>
      <c r="I10" s="6" t="n">
        <v>0</v>
      </c>
      <c r="J10" s="8" t="n">
        <v>0.09</v>
      </c>
    </row>
  </sheetData>
  <mergeCells count="2">
    <mergeCell ref="A1:A2"/>
    <mergeCell ref="B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7"/>
    <col customWidth="1" max="5" min="5" width="27"/>
    <col customWidth="1" max="6" min="6" width="15"/>
    <col customWidth="1" max="7" min="7" width="18"/>
  </cols>
  <sheetData>
    <row r="1" spans="1:7">
      <c r="A1" s="1" t="s">
        <v>111</v>
      </c>
      <c r="B1" s="2" t="s">
        <v>112</v>
      </c>
      <c r="C1" s="2" t="s">
        <v>113</v>
      </c>
      <c r="D1" s="2" t="s">
        <v>114</v>
      </c>
      <c r="E1" s="2" t="s">
        <v>115</v>
      </c>
      <c r="F1" s="2" t="s">
        <v>116</v>
      </c>
      <c r="G1" s="2" t="s">
        <v>117</v>
      </c>
    </row>
    <row r="2" spans="1:7">
      <c r="A2" s="4" t="s">
        <v>118</v>
      </c>
      <c r="C2" s="5" t="n">
        <v>53256296</v>
      </c>
    </row>
    <row r="3" spans="1:7">
      <c r="A3" s="4" t="s">
        <v>119</v>
      </c>
      <c r="B3" s="6" t="n">
        <v>44785128</v>
      </c>
      <c r="C3" s="6" t="n">
        <v>53256</v>
      </c>
      <c r="D3" s="6" t="n">
        <v>26164622</v>
      </c>
      <c r="E3" s="6" t="n">
        <v>-2282682</v>
      </c>
      <c r="F3" s="6" t="n">
        <v>0</v>
      </c>
      <c r="G3" s="6" t="n">
        <v>20849932</v>
      </c>
    </row>
    <row r="4" spans="1:7">
      <c r="A4" s="3" t="s">
        <v>120</v>
      </c>
    </row>
    <row r="5" spans="1:7">
      <c r="A5" s="4" t="s">
        <v>121</v>
      </c>
      <c r="B5" s="5" t="n">
        <v>242801</v>
      </c>
      <c r="D5" s="5" t="n">
        <v>242801</v>
      </c>
    </row>
    <row r="6" spans="1:7">
      <c r="A6" s="4" t="s">
        <v>122</v>
      </c>
      <c r="C6" s="5" t="n">
        <v>86808</v>
      </c>
    </row>
    <row r="7" spans="1:7">
      <c r="A7" s="4" t="s">
        <v>123</v>
      </c>
      <c r="B7" s="5" t="n">
        <v>113000</v>
      </c>
      <c r="C7" s="6" t="n">
        <v>87</v>
      </c>
      <c r="D7" s="5" t="n">
        <v>112913</v>
      </c>
    </row>
    <row r="8" spans="1:7">
      <c r="A8" s="4" t="s">
        <v>124</v>
      </c>
      <c r="C8" s="5" t="n">
        <v>239146</v>
      </c>
    </row>
    <row r="9" spans="1:7">
      <c r="A9" s="4" t="s">
        <v>125</v>
      </c>
      <c r="B9" s="5" t="n">
        <v>280201</v>
      </c>
      <c r="C9" s="6" t="n">
        <v>239</v>
      </c>
      <c r="D9" s="5" t="n">
        <v>279962</v>
      </c>
    </row>
    <row r="10" spans="1:7">
      <c r="A10" s="4" t="s">
        <v>126</v>
      </c>
      <c r="C10" s="5" t="n">
        <v>-2876317</v>
      </c>
    </row>
    <row r="11" spans="1:7">
      <c r="A11" s="4" t="s">
        <v>127</v>
      </c>
      <c r="B11" s="5" t="n">
        <v>-3582805</v>
      </c>
      <c r="F11" s="5" t="n">
        <v>-3582805</v>
      </c>
    </row>
    <row r="12" spans="1:7">
      <c r="A12" s="4" t="s">
        <v>128</v>
      </c>
      <c r="B12" s="5" t="n">
        <v>-415698</v>
      </c>
      <c r="E12" s="5" t="n">
        <v>-415698</v>
      </c>
    </row>
    <row r="13" spans="1:7">
      <c r="A13" s="4" t="s">
        <v>129</v>
      </c>
      <c r="B13" s="5" t="n">
        <v>-112363</v>
      </c>
      <c r="E13" s="5" t="n">
        <v>-112363</v>
      </c>
    </row>
    <row r="14" spans="1:7">
      <c r="A14" s="4" t="s">
        <v>130</v>
      </c>
      <c r="B14" s="5" t="n">
        <v>78053</v>
      </c>
      <c r="G14" s="5" t="n">
        <v>78053</v>
      </c>
    </row>
    <row r="15" spans="1:7">
      <c r="A15" s="4" t="s">
        <v>131</v>
      </c>
      <c r="C15" s="5" t="n">
        <v>50705933</v>
      </c>
    </row>
    <row r="16" spans="1:7">
      <c r="A16" s="4" t="s">
        <v>132</v>
      </c>
      <c r="B16" s="5" t="n">
        <v>41388317</v>
      </c>
      <c r="C16" s="6" t="n">
        <v>53582</v>
      </c>
      <c r="D16" s="5" t="n">
        <v>26628983</v>
      </c>
      <c r="E16" s="5" t="n">
        <v>-2810743</v>
      </c>
      <c r="F16" s="5" t="n">
        <v>-3582805</v>
      </c>
      <c r="G16" s="5" t="n">
        <v>21099300</v>
      </c>
    </row>
    <row r="17" spans="1:7">
      <c r="A17" s="3" t="s">
        <v>120</v>
      </c>
    </row>
    <row r="18" spans="1:7">
      <c r="A18" s="4" t="s">
        <v>133</v>
      </c>
      <c r="B18" s="5" t="n">
        <v>0</v>
      </c>
      <c r="D18" s="5" t="n">
        <v>-171315</v>
      </c>
      <c r="G18" s="5" t="n">
        <v>171315</v>
      </c>
    </row>
    <row r="19" spans="1:7">
      <c r="A19" s="4" t="s">
        <v>134</v>
      </c>
      <c r="B19" s="6" t="n">
        <v>838298</v>
      </c>
      <c r="D19" s="5" t="n">
        <v>838298</v>
      </c>
    </row>
    <row r="20" spans="1:7">
      <c r="A20" s="4" t="s">
        <v>122</v>
      </c>
      <c r="B20" s="5" t="n">
        <v>86333</v>
      </c>
      <c r="C20" s="5" t="n">
        <v>86333</v>
      </c>
    </row>
    <row r="21" spans="1:7">
      <c r="A21" s="4" t="s">
        <v>123</v>
      </c>
      <c r="B21" s="6" t="n">
        <v>111676</v>
      </c>
      <c r="C21" s="6" t="n">
        <v>86</v>
      </c>
      <c r="D21" s="5" t="n">
        <v>111590</v>
      </c>
    </row>
    <row r="22" spans="1:7">
      <c r="A22" s="4" t="s">
        <v>124</v>
      </c>
      <c r="C22" s="5" t="n">
        <v>262584</v>
      </c>
    </row>
    <row r="23" spans="1:7">
      <c r="A23" s="4" t="s">
        <v>125</v>
      </c>
      <c r="B23" s="5" t="n">
        <v>0</v>
      </c>
      <c r="C23" s="6" t="n">
        <v>263</v>
      </c>
      <c r="D23" s="5" t="n">
        <v>-263</v>
      </c>
    </row>
    <row r="24" spans="1:7">
      <c r="A24" s="4" t="s">
        <v>135</v>
      </c>
      <c r="B24" s="5" t="n">
        <v>-43139</v>
      </c>
      <c r="D24" s="5" t="n">
        <v>-43139</v>
      </c>
    </row>
    <row r="25" spans="1:7">
      <c r="A25" s="4" t="s">
        <v>126</v>
      </c>
      <c r="C25" s="5" t="n">
        <v>-2448425</v>
      </c>
    </row>
    <row r="26" spans="1:7">
      <c r="A26" s="4" t="s">
        <v>127</v>
      </c>
      <c r="B26" s="5" t="n">
        <v>-3307544</v>
      </c>
      <c r="F26" s="5" t="n">
        <v>-3307544</v>
      </c>
    </row>
    <row r="27" spans="1:7">
      <c r="A27" s="4" t="s">
        <v>128</v>
      </c>
      <c r="B27" s="5" t="n">
        <v>587951</v>
      </c>
      <c r="E27" s="5" t="n">
        <v>587951</v>
      </c>
    </row>
    <row r="28" spans="1:7">
      <c r="A28" s="4" t="s">
        <v>129</v>
      </c>
      <c r="B28" s="5" t="n">
        <v>22330</v>
      </c>
      <c r="E28" s="5" t="n">
        <v>22330</v>
      </c>
    </row>
    <row r="29" spans="1:7">
      <c r="A29" s="4" t="s">
        <v>130</v>
      </c>
      <c r="B29" s="5" t="n">
        <v>4449535</v>
      </c>
      <c r="G29" s="5" t="n">
        <v>4449535</v>
      </c>
    </row>
    <row r="30" spans="1:7">
      <c r="A30" s="4" t="s">
        <v>136</v>
      </c>
      <c r="C30" s="5" t="n">
        <v>48606425</v>
      </c>
    </row>
    <row r="31" spans="1:7">
      <c r="A31" s="4" t="s">
        <v>137</v>
      </c>
      <c r="B31" s="6" t="n">
        <v>44047424</v>
      </c>
      <c r="C31" s="6" t="n">
        <v>53931</v>
      </c>
      <c r="D31" s="6" t="n">
        <v>27535469</v>
      </c>
      <c r="E31" s="6" t="n">
        <v>-2200462</v>
      </c>
      <c r="F31" s="6" t="n">
        <v>-6890349</v>
      </c>
      <c r="G31" s="6" t="n">
        <v>25548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22</v>
      </c>
      <c r="B1" s="2" t="s">
        <v>78</v>
      </c>
      <c r="C1" s="2" t="s">
        <v>1</v>
      </c>
    </row>
    <row r="2" spans="1:3">
      <c r="B2" s="2" t="s">
        <v>32</v>
      </c>
      <c r="C2" s="2" t="s">
        <v>2</v>
      </c>
    </row>
    <row r="3" spans="1:3">
      <c r="A3" s="3" t="s">
        <v>199</v>
      </c>
    </row>
    <row r="4" spans="1:3">
      <c r="A4" s="4" t="s">
        <v>523</v>
      </c>
      <c r="C4" s="6" t="n">
        <v>14961</v>
      </c>
    </row>
    <row r="5" spans="1:3">
      <c r="A5" s="4" t="s">
        <v>524</v>
      </c>
      <c r="B5" s="6" t="n">
        <v>0</v>
      </c>
      <c r="C5" s="6" t="n">
        <v>316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525</v>
      </c>
      <c r="B1" s="2" t="s">
        <v>370</v>
      </c>
      <c r="I1" s="2" t="s">
        <v>78</v>
      </c>
      <c r="J1" s="2" t="s">
        <v>1</v>
      </c>
    </row>
    <row r="2" spans="1:10">
      <c r="B2" s="2" t="s">
        <v>2</v>
      </c>
      <c r="C2" s="2" t="s">
        <v>371</v>
      </c>
      <c r="D2" s="2" t="s">
        <v>4</v>
      </c>
      <c r="E2" s="2" t="s">
        <v>372</v>
      </c>
      <c r="F2" s="2" t="s">
        <v>32</v>
      </c>
      <c r="G2" s="2" t="s">
        <v>373</v>
      </c>
      <c r="H2" s="2" t="s">
        <v>374</v>
      </c>
      <c r="I2" s="2" t="s">
        <v>32</v>
      </c>
      <c r="J2" s="2" t="s">
        <v>2</v>
      </c>
    </row>
    <row r="3" spans="1:10">
      <c r="A3" s="3" t="s">
        <v>526</v>
      </c>
    </row>
    <row r="4" spans="1:10">
      <c r="A4" s="4" t="s">
        <v>527</v>
      </c>
      <c r="I4" s="6" t="n">
        <v>-31983</v>
      </c>
      <c r="J4" s="6" t="n">
        <v>2482978</v>
      </c>
    </row>
    <row r="5" spans="1:10">
      <c r="A5" s="4" t="s">
        <v>528</v>
      </c>
      <c r="I5" s="5" t="n">
        <v>-1683</v>
      </c>
      <c r="J5" s="5" t="n">
        <v>130683</v>
      </c>
    </row>
    <row r="6" spans="1:10">
      <c r="A6" s="4" t="s">
        <v>529</v>
      </c>
      <c r="I6" s="5" t="n">
        <v>21303</v>
      </c>
      <c r="J6" s="5" t="n">
        <v>86872</v>
      </c>
    </row>
    <row r="7" spans="1:10">
      <c r="A7" s="4" t="s">
        <v>530</v>
      </c>
      <c r="I7" s="5" t="n">
        <v>-12363</v>
      </c>
      <c r="J7" s="5" t="n">
        <v>2700533</v>
      </c>
    </row>
    <row r="8" spans="1:10">
      <c r="A8" s="3" t="s">
        <v>531</v>
      </c>
    </row>
    <row r="9" spans="1:10">
      <c r="A9" s="4" t="s">
        <v>527</v>
      </c>
      <c r="I9" s="5" t="n">
        <v>-203652</v>
      </c>
      <c r="J9" s="5" t="n">
        <v>-55563</v>
      </c>
    </row>
    <row r="10" spans="1:10">
      <c r="A10" s="4" t="s">
        <v>528</v>
      </c>
      <c r="I10" s="5" t="n">
        <v>-10718</v>
      </c>
      <c r="J10" s="5" t="n">
        <v>-2924</v>
      </c>
    </row>
    <row r="11" spans="1:10">
      <c r="A11" s="4" t="s">
        <v>524</v>
      </c>
      <c r="I11" s="5" t="n">
        <v>0</v>
      </c>
      <c r="J11" s="5" t="n">
        <v>31648</v>
      </c>
    </row>
    <row r="12" spans="1:10">
      <c r="A12" s="4" t="s">
        <v>532</v>
      </c>
      <c r="I12" s="5" t="n">
        <v>-214370</v>
      </c>
      <c r="J12" s="5" t="n">
        <v>-26839</v>
      </c>
    </row>
    <row r="13" spans="1:10">
      <c r="A13" s="4" t="s">
        <v>533</v>
      </c>
      <c r="B13" s="6" t="n">
        <v>827061</v>
      </c>
      <c r="C13" s="6" t="n">
        <v>709169</v>
      </c>
      <c r="D13" s="6" t="n">
        <v>638528</v>
      </c>
      <c r="E13" s="6" t="n">
        <v>498936</v>
      </c>
      <c r="F13" s="6" t="n">
        <v>118845</v>
      </c>
      <c r="G13" s="6" t="n">
        <v>-99701</v>
      </c>
      <c r="H13" s="6" t="n">
        <v>-245877</v>
      </c>
      <c r="I13" s="6" t="n">
        <v>-226733</v>
      </c>
      <c r="J13" s="6" t="n">
        <v>2673694</v>
      </c>
    </row>
  </sheetData>
  <mergeCells count="2">
    <mergeCell ref="A1:A2"/>
    <mergeCell ref="B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78</v>
      </c>
      <c r="C1" s="2" t="s">
        <v>1</v>
      </c>
    </row>
    <row r="2" spans="1:3">
      <c r="B2" s="2" t="s">
        <v>32</v>
      </c>
      <c r="C2" s="2" t="s">
        <v>2</v>
      </c>
    </row>
    <row r="3" spans="1:3">
      <c r="A3" s="3" t="s">
        <v>199</v>
      </c>
    </row>
    <row r="4" spans="1:3">
      <c r="A4" s="4" t="s">
        <v>535</v>
      </c>
      <c r="B4" s="4" t="s">
        <v>536</v>
      </c>
      <c r="C4" s="4" t="s">
        <v>536</v>
      </c>
    </row>
    <row r="5" spans="1:3">
      <c r="A5" s="4" t="s">
        <v>537</v>
      </c>
      <c r="B5" s="4" t="s">
        <v>538</v>
      </c>
      <c r="C5" s="4" t="s">
        <v>538</v>
      </c>
    </row>
    <row r="6" spans="1:3">
      <c r="A6" s="4" t="s">
        <v>539</v>
      </c>
      <c r="B6" s="4" t="s">
        <v>540</v>
      </c>
      <c r="C6" s="4" t="s">
        <v>541</v>
      </c>
    </row>
    <row r="7" spans="1:3">
      <c r="A7" s="4" t="s">
        <v>542</v>
      </c>
      <c r="B7" s="4" t="s">
        <v>543</v>
      </c>
      <c r="C7" s="4" t="s">
        <v>544</v>
      </c>
    </row>
    <row r="8" spans="1:3">
      <c r="A8" s="4" t="s">
        <v>47</v>
      </c>
      <c r="B8" s="4" t="s">
        <v>545</v>
      </c>
      <c r="C8" s="4" t="s">
        <v>546</v>
      </c>
    </row>
    <row r="9" spans="1:3">
      <c r="A9" s="4" t="s">
        <v>547</v>
      </c>
      <c r="B9" s="4" t="s">
        <v>548</v>
      </c>
      <c r="C9" s="4" t="s">
        <v>549</v>
      </c>
    </row>
    <row r="10" spans="1:3">
      <c r="A10" s="4" t="s">
        <v>550</v>
      </c>
      <c r="B10" s="4" t="s">
        <v>551</v>
      </c>
      <c r="C10" s="4" t="s">
        <v>544</v>
      </c>
    </row>
    <row r="11" spans="1:3">
      <c r="A11" s="4" t="s">
        <v>552</v>
      </c>
      <c r="B11" s="4" t="s">
        <v>553</v>
      </c>
      <c r="C11" s="4" t="s">
        <v>544</v>
      </c>
    </row>
    <row r="12" spans="1:3">
      <c r="A12" s="4" t="s">
        <v>554</v>
      </c>
      <c r="B12" s="4" t="s">
        <v>555</v>
      </c>
      <c r="C12" s="4" t="s">
        <v>556</v>
      </c>
    </row>
    <row r="13" spans="1:3">
      <c r="A13" s="4" t="s">
        <v>557</v>
      </c>
      <c r="B13" s="4" t="s">
        <v>558</v>
      </c>
      <c r="C13" s="4" t="s">
        <v>5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199</v>
      </c>
    </row>
    <row r="3" spans="1:3">
      <c r="A3" s="4" t="s">
        <v>561</v>
      </c>
      <c r="B3" s="6" t="n">
        <v>238412</v>
      </c>
      <c r="C3" s="6" t="n">
        <v>277296</v>
      </c>
    </row>
    <row r="4" spans="1:3">
      <c r="A4" s="4" t="s">
        <v>562</v>
      </c>
      <c r="B4" s="5" t="n">
        <v>25523</v>
      </c>
      <c r="C4" s="5" t="n">
        <v>46790</v>
      </c>
    </row>
    <row r="5" spans="1:3">
      <c r="A5" s="4" t="s">
        <v>563</v>
      </c>
      <c r="B5" s="5" t="n">
        <v>50234</v>
      </c>
      <c r="C5" s="5" t="n">
        <v>53121</v>
      </c>
    </row>
    <row r="6" spans="1:3">
      <c r="A6" s="4" t="s">
        <v>564</v>
      </c>
      <c r="B6" s="5" t="n">
        <v>31632</v>
      </c>
      <c r="C6" s="5" t="n">
        <v>66844</v>
      </c>
    </row>
    <row r="7" spans="1:3">
      <c r="A7" s="4" t="s">
        <v>565</v>
      </c>
      <c r="B7" s="5" t="n">
        <v>345801</v>
      </c>
      <c r="C7" s="5" t="n">
        <v>444051</v>
      </c>
    </row>
    <row r="8" spans="1:3">
      <c r="A8" s="4" t="s">
        <v>566</v>
      </c>
      <c r="B8" s="5" t="n">
        <v>271871</v>
      </c>
      <c r="C8" s="5" t="n">
        <v>367490</v>
      </c>
    </row>
    <row r="9" spans="1:3">
      <c r="A9" s="4" t="s">
        <v>567</v>
      </c>
      <c r="B9" s="5" t="n">
        <v>1113</v>
      </c>
      <c r="C9" s="5" t="n">
        <v>15621</v>
      </c>
    </row>
    <row r="10" spans="1:3">
      <c r="A10" s="4" t="s">
        <v>47</v>
      </c>
      <c r="B10" s="5" t="n">
        <v>0</v>
      </c>
      <c r="C10" s="5" t="n">
        <v>0</v>
      </c>
    </row>
    <row r="11" spans="1:3">
      <c r="A11" s="4" t="s">
        <v>568</v>
      </c>
      <c r="B11" s="5" t="n">
        <v>272984</v>
      </c>
      <c r="C11" s="5" t="n">
        <v>383111</v>
      </c>
    </row>
    <row r="12" spans="1:3">
      <c r="A12" s="4" t="s">
        <v>569</v>
      </c>
      <c r="B12" s="6" t="n">
        <v>72817</v>
      </c>
      <c r="C12" s="6" t="n">
        <v>609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7"/>
    <col customWidth="1" max="3" min="3" width="21"/>
    <col customWidth="1" max="4" min="4" width="21"/>
  </cols>
  <sheetData>
    <row r="1" spans="1:4">
      <c r="A1" s="1" t="s">
        <v>570</v>
      </c>
      <c r="B1" s="2" t="s">
        <v>571</v>
      </c>
      <c r="C1" s="2" t="s">
        <v>78</v>
      </c>
      <c r="D1" s="2" t="s">
        <v>1</v>
      </c>
    </row>
    <row r="2" spans="1:4">
      <c r="B2" s="2" t="s">
        <v>572</v>
      </c>
      <c r="C2" s="2" t="s">
        <v>573</v>
      </c>
      <c r="D2" s="2" t="s">
        <v>513</v>
      </c>
    </row>
    <row r="3" spans="1:4">
      <c r="A3" s="3" t="s">
        <v>574</v>
      </c>
    </row>
    <row r="4" spans="1:4">
      <c r="A4" s="4" t="s">
        <v>575</v>
      </c>
      <c r="D4" s="11" t="n">
        <v>0.02</v>
      </c>
    </row>
    <row r="5" spans="1:4">
      <c r="A5" s="4" t="s">
        <v>576</v>
      </c>
      <c r="B5" s="4" t="s">
        <v>577</v>
      </c>
    </row>
    <row r="6" spans="1:4">
      <c r="A6" s="4" t="s">
        <v>578</v>
      </c>
      <c r="B6" s="13" t="n">
        <v>100000</v>
      </c>
    </row>
    <row r="7" spans="1:4">
      <c r="A7" s="4" t="s">
        <v>579</v>
      </c>
      <c r="C7" s="6" t="n">
        <v>40013</v>
      </c>
      <c r="D7" s="6" t="n">
        <v>48110</v>
      </c>
    </row>
    <row r="8" spans="1:4">
      <c r="A8" s="5" t="n">
        <v>2018</v>
      </c>
      <c r="D8" s="5" t="n">
        <v>59005</v>
      </c>
    </row>
    <row r="9" spans="1:4">
      <c r="A9" s="5" t="n">
        <v>2019</v>
      </c>
      <c r="D9" s="5" t="n">
        <v>39789</v>
      </c>
    </row>
    <row r="10" spans="1:4">
      <c r="A10" s="5" t="n">
        <v>2020</v>
      </c>
      <c r="D10" s="5" t="n">
        <v>15371</v>
      </c>
    </row>
    <row r="11" spans="1:4">
      <c r="A11" s="5" t="n">
        <v>2021</v>
      </c>
      <c r="D11" s="5" t="n">
        <v>302</v>
      </c>
    </row>
    <row r="12" spans="1:4">
      <c r="A12" s="5" t="n">
        <v>2022</v>
      </c>
      <c r="D12" s="5" t="n">
        <v>0</v>
      </c>
    </row>
    <row r="13" spans="1:4">
      <c r="A13" s="4" t="s">
        <v>580</v>
      </c>
      <c r="D13" s="5" t="n">
        <v>0</v>
      </c>
    </row>
    <row r="14" spans="1:4">
      <c r="A14" s="4" t="s">
        <v>112</v>
      </c>
      <c r="D14" s="5" t="n">
        <v>114467</v>
      </c>
    </row>
    <row r="15" spans="1:4">
      <c r="A15" s="4" t="s">
        <v>581</v>
      </c>
    </row>
    <row r="16" spans="1:4">
      <c r="A16" s="3" t="s">
        <v>574</v>
      </c>
    </row>
    <row r="17" spans="1:4">
      <c r="A17" s="4" t="s">
        <v>582</v>
      </c>
      <c r="D17" s="5" t="n">
        <v>150000</v>
      </c>
    </row>
    <row r="18" spans="1:4">
      <c r="A18" s="4" t="s">
        <v>583</v>
      </c>
    </row>
    <row r="19" spans="1:4">
      <c r="A19" s="3" t="s">
        <v>574</v>
      </c>
    </row>
    <row r="20" spans="1:4">
      <c r="A20" s="4" t="s">
        <v>582</v>
      </c>
      <c r="D20" s="6" t="n">
        <v>67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7"/>
    <col customWidth="1" max="3" min="3" width="20"/>
    <col customWidth="1" max="4" min="4" width="27"/>
  </cols>
  <sheetData>
    <row r="1" spans="1:4">
      <c r="A1" s="1" t="s">
        <v>584</v>
      </c>
      <c r="B1" s="2" t="s">
        <v>585</v>
      </c>
      <c r="C1" s="2" t="s">
        <v>586</v>
      </c>
      <c r="D1" s="2" t="s">
        <v>587</v>
      </c>
    </row>
    <row r="2" spans="1:4">
      <c r="A2" s="4" t="s">
        <v>588</v>
      </c>
    </row>
    <row r="3" spans="1:4">
      <c r="A3" s="3" t="s">
        <v>589</v>
      </c>
    </row>
    <row r="4" spans="1:4">
      <c r="A4" s="4" t="s">
        <v>590</v>
      </c>
      <c r="B4" s="6" t="n">
        <v>632500</v>
      </c>
    </row>
    <row r="5" spans="1:4">
      <c r="A5" s="4" t="s">
        <v>591</v>
      </c>
      <c r="B5" s="14" t="n">
        <v>0.5</v>
      </c>
    </row>
    <row r="6" spans="1:4">
      <c r="A6" s="4" t="s">
        <v>592</v>
      </c>
      <c r="B6" s="14" t="n">
        <v>0.5</v>
      </c>
    </row>
    <row r="7" spans="1:4">
      <c r="A7" s="4" t="s">
        <v>477</v>
      </c>
    </row>
    <row r="8" spans="1:4">
      <c r="A8" s="3" t="s">
        <v>589</v>
      </c>
    </row>
    <row r="9" spans="1:4">
      <c r="A9" s="4" t="s">
        <v>593</v>
      </c>
      <c r="C9" s="5" t="n">
        <v>162839</v>
      </c>
    </row>
    <row r="10" spans="1:4">
      <c r="A10" s="4" t="s">
        <v>594</v>
      </c>
    </row>
    <row r="11" spans="1:4">
      <c r="A11" s="3" t="s">
        <v>589</v>
      </c>
    </row>
    <row r="12" spans="1:4">
      <c r="A12" s="4" t="s">
        <v>593</v>
      </c>
      <c r="B12" s="5" t="n">
        <v>91000</v>
      </c>
    </row>
    <row r="13" spans="1:4">
      <c r="A13" s="4" t="s">
        <v>391</v>
      </c>
      <c r="B13" s="4" t="s">
        <v>337</v>
      </c>
    </row>
    <row r="14" spans="1:4">
      <c r="A14" s="4" t="s">
        <v>595</v>
      </c>
      <c r="B14" s="6" t="n">
        <v>193830</v>
      </c>
    </row>
    <row r="15" spans="1:4">
      <c r="A15" s="4" t="s">
        <v>596</v>
      </c>
    </row>
    <row r="16" spans="1:4">
      <c r="A16" s="3" t="s">
        <v>589</v>
      </c>
    </row>
    <row r="17" spans="1:4">
      <c r="A17" s="4" t="s">
        <v>597</v>
      </c>
      <c r="D17" s="6" t="n">
        <v>400000</v>
      </c>
    </row>
    <row r="18" spans="1:4">
      <c r="A18" s="4" t="s">
        <v>590</v>
      </c>
      <c r="B18" s="6" t="n">
        <v>511000</v>
      </c>
    </row>
    <row r="19" spans="1:4">
      <c r="A19" s="4" t="s">
        <v>598</v>
      </c>
    </row>
    <row r="20" spans="1:4">
      <c r="A20" s="3" t="s">
        <v>589</v>
      </c>
    </row>
    <row r="21" spans="1:4">
      <c r="A21" s="4" t="s">
        <v>593</v>
      </c>
      <c r="B21" s="15" t="n">
        <v>119953.051643192</v>
      </c>
    </row>
    <row r="22" spans="1:4">
      <c r="A22" s="4" t="s">
        <v>599</v>
      </c>
    </row>
    <row r="23" spans="1:4">
      <c r="A23" s="3" t="s">
        <v>589</v>
      </c>
    </row>
    <row r="24" spans="1:4">
      <c r="A24" s="4" t="s">
        <v>597</v>
      </c>
      <c r="D24" s="6" t="n">
        <v>87500</v>
      </c>
    </row>
    <row r="25" spans="1:4">
      <c r="A25" s="4" t="s">
        <v>600</v>
      </c>
      <c r="D25" s="5" t="n">
        <v>70423</v>
      </c>
    </row>
    <row r="26" spans="1:4">
      <c r="A26" s="4" t="s">
        <v>590</v>
      </c>
      <c r="B26" s="6" t="n">
        <v>121500</v>
      </c>
    </row>
    <row r="27" spans="1:4">
      <c r="A27" s="4" t="s">
        <v>601</v>
      </c>
    </row>
    <row r="28" spans="1:4">
      <c r="A28" s="3" t="s">
        <v>589</v>
      </c>
    </row>
    <row r="29" spans="1:4">
      <c r="A29" s="4" t="s">
        <v>593</v>
      </c>
      <c r="B29" s="16" t="n">
        <v>28521.1267605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78</v>
      </c>
      <c r="C1" s="2" t="s">
        <v>1</v>
      </c>
    </row>
    <row r="2" spans="1:3">
      <c r="B2" s="2" t="s">
        <v>32</v>
      </c>
      <c r="C2" s="2" t="s">
        <v>2</v>
      </c>
    </row>
    <row r="3" spans="1:3">
      <c r="A3" s="3" t="s">
        <v>139</v>
      </c>
    </row>
    <row r="4" spans="1:3">
      <c r="A4" s="4" t="s">
        <v>130</v>
      </c>
      <c r="B4" s="6" t="n">
        <v>78053</v>
      </c>
      <c r="C4" s="6" t="n">
        <v>4449535</v>
      </c>
    </row>
    <row r="5" spans="1:3">
      <c r="A5" s="3" t="s">
        <v>140</v>
      </c>
    </row>
    <row r="6" spans="1:3">
      <c r="A6" s="4" t="s">
        <v>91</v>
      </c>
      <c r="B6" s="5" t="n">
        <v>756927</v>
      </c>
      <c r="C6" s="5" t="n">
        <v>889724</v>
      </c>
    </row>
    <row r="7" spans="1:3">
      <c r="A7" s="4" t="s">
        <v>141</v>
      </c>
      <c r="B7" s="5" t="n">
        <v>3480</v>
      </c>
      <c r="C7" s="5" t="n">
        <v>-62574</v>
      </c>
    </row>
    <row r="8" spans="1:3">
      <c r="A8" s="4" t="s">
        <v>142</v>
      </c>
      <c r="B8" s="5" t="n">
        <v>272807</v>
      </c>
      <c r="C8" s="5" t="n">
        <v>262766</v>
      </c>
    </row>
    <row r="9" spans="1:3">
      <c r="A9" s="4" t="s">
        <v>143</v>
      </c>
      <c r="B9" s="5" t="n">
        <v>616802</v>
      </c>
      <c r="C9" s="5" t="n">
        <v>841166</v>
      </c>
    </row>
    <row r="10" spans="1:3">
      <c r="A10" s="3" t="s">
        <v>144</v>
      </c>
    </row>
    <row r="11" spans="1:3">
      <c r="A11" s="4" t="s">
        <v>145</v>
      </c>
      <c r="B11" s="5" t="n">
        <v>-2063449</v>
      </c>
      <c r="C11" s="5" t="n">
        <v>-2591392</v>
      </c>
    </row>
    <row r="12" spans="1:3">
      <c r="A12" s="4" t="s">
        <v>146</v>
      </c>
      <c r="B12" s="5" t="n">
        <v>-190746</v>
      </c>
      <c r="C12" s="5" t="n">
        <v>1040713</v>
      </c>
    </row>
    <row r="13" spans="1:3">
      <c r="A13" s="4" t="s">
        <v>147</v>
      </c>
      <c r="B13" s="5" t="n">
        <v>3304972</v>
      </c>
      <c r="C13" s="5" t="n">
        <v>1346919</v>
      </c>
    </row>
    <row r="14" spans="1:3">
      <c r="A14" s="4" t="s">
        <v>148</v>
      </c>
      <c r="B14" s="5" t="n">
        <v>-95156</v>
      </c>
      <c r="C14" s="5" t="n">
        <v>-49923</v>
      </c>
    </row>
    <row r="15" spans="1:3">
      <c r="A15" s="4" t="s">
        <v>149</v>
      </c>
      <c r="B15" s="5" t="n">
        <v>-241241</v>
      </c>
      <c r="C15" s="5" t="n">
        <v>-11876</v>
      </c>
    </row>
    <row r="16" spans="1:3">
      <c r="A16" s="4" t="s">
        <v>150</v>
      </c>
      <c r="B16" s="5" t="n">
        <v>-58736</v>
      </c>
      <c r="C16" s="5" t="n">
        <v>1597753</v>
      </c>
    </row>
    <row r="17" spans="1:3">
      <c r="A17" s="4" t="s">
        <v>151</v>
      </c>
      <c r="B17" s="5" t="n">
        <v>2383713</v>
      </c>
      <c r="C17" s="5" t="n">
        <v>7712811</v>
      </c>
    </row>
    <row r="18" spans="1:3">
      <c r="A18" s="3" t="s">
        <v>152</v>
      </c>
    </row>
    <row r="19" spans="1:3">
      <c r="A19" s="4" t="s">
        <v>153</v>
      </c>
      <c r="B19" s="5" t="n">
        <v>16896</v>
      </c>
      <c r="C19" s="5" t="n">
        <v>140462</v>
      </c>
    </row>
    <row r="20" spans="1:3">
      <c r="A20" s="4" t="s">
        <v>154</v>
      </c>
      <c r="B20" s="5" t="n">
        <v>-10685553</v>
      </c>
      <c r="C20" s="5" t="n">
        <v>-334910</v>
      </c>
    </row>
    <row r="21" spans="1:3">
      <c r="A21" s="4" t="s">
        <v>155</v>
      </c>
      <c r="B21" s="5" t="n">
        <v>-18485</v>
      </c>
      <c r="C21" s="5" t="n">
        <v>-611060</v>
      </c>
    </row>
    <row r="22" spans="1:3">
      <c r="A22" s="4" t="s">
        <v>156</v>
      </c>
      <c r="B22" s="5" t="n">
        <v>-10687142</v>
      </c>
      <c r="C22" s="5" t="n">
        <v>-805508</v>
      </c>
    </row>
    <row r="23" spans="1:3">
      <c r="A23" s="3" t="s">
        <v>157</v>
      </c>
    </row>
    <row r="24" spans="1:3">
      <c r="A24" s="4" t="s">
        <v>158</v>
      </c>
      <c r="B24" s="5" t="n">
        <v>-30000</v>
      </c>
      <c r="C24" s="5" t="n">
        <v>-43139</v>
      </c>
    </row>
    <row r="25" spans="1:3">
      <c r="A25" s="4" t="s">
        <v>159</v>
      </c>
      <c r="B25" s="5" t="n">
        <v>15000</v>
      </c>
      <c r="C25" s="5" t="n">
        <v>111676</v>
      </c>
    </row>
    <row r="26" spans="1:3">
      <c r="A26" s="4" t="s">
        <v>160</v>
      </c>
      <c r="B26" s="5" t="n">
        <v>-3582805</v>
      </c>
      <c r="C26" s="5" t="n">
        <v>-3307544</v>
      </c>
    </row>
    <row r="27" spans="1:3">
      <c r="A27" s="4" t="s">
        <v>161</v>
      </c>
      <c r="B27" s="5" t="n">
        <v>-3597805</v>
      </c>
      <c r="C27" s="5" t="n">
        <v>-3239007</v>
      </c>
    </row>
    <row r="28" spans="1:3">
      <c r="A28" s="4" t="s">
        <v>162</v>
      </c>
      <c r="B28" s="5" t="n">
        <v>-75325</v>
      </c>
      <c r="C28" s="5" t="n">
        <v>97882</v>
      </c>
    </row>
    <row r="29" spans="1:3">
      <c r="A29" s="4" t="s">
        <v>163</v>
      </c>
      <c r="B29" s="5" t="n">
        <v>-11976559</v>
      </c>
      <c r="C29" s="5" t="n">
        <v>3766178</v>
      </c>
    </row>
    <row r="30" spans="1:3">
      <c r="A30" s="4" t="s">
        <v>164</v>
      </c>
      <c r="B30" s="5" t="n">
        <v>19656180</v>
      </c>
      <c r="C30" s="5" t="n">
        <v>7679621</v>
      </c>
    </row>
    <row r="31" spans="1:3">
      <c r="A31" s="4" t="s">
        <v>165</v>
      </c>
      <c r="B31" s="5" t="n">
        <v>7679621</v>
      </c>
      <c r="C31" s="5" t="n">
        <v>11445799</v>
      </c>
    </row>
    <row r="32" spans="1:3">
      <c r="A32" s="3" t="s">
        <v>166</v>
      </c>
    </row>
    <row r="33" spans="1:3">
      <c r="A33" s="4" t="s">
        <v>167</v>
      </c>
      <c r="B33" s="5" t="n">
        <v>0</v>
      </c>
      <c r="C33" s="5" t="n">
        <v>0</v>
      </c>
    </row>
    <row r="34" spans="1:3">
      <c r="A34" s="4" t="s">
        <v>168</v>
      </c>
      <c r="B34" s="6" t="n">
        <v>255769</v>
      </c>
      <c r="C34" s="6" t="n">
        <v>1710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3" t="s">
        <v>175</v>
      </c>
    </row>
    <row r="4" spans="1:2">
      <c r="A4" s="4" t="s">
        <v>58</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56:28Z</dcterms:created>
  <dcterms:modified xmlns:dcterms="http://purl.org/dc/terms/" xmlns:xsi="http://www.w3.org/2001/XMLSchema-instance" xsi:type="dcterms:W3CDTF">2018-03-07T16:56:28Z</dcterms:modified>
</cp:coreProperties>
</file>